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Stock-Based Compensation" sheetId="12" state="visible" r:id="rId12"/>
    <sheet xmlns:r="http://schemas.openxmlformats.org/officeDocument/2006/relationships" name="Goodwill and Other Intangible A" sheetId="13" state="visible" r:id="rId13"/>
    <sheet xmlns:r="http://schemas.openxmlformats.org/officeDocument/2006/relationships" name="Property, Plant and Equipment a" sheetId="14" state="visible" r:id="rId14"/>
    <sheet xmlns:r="http://schemas.openxmlformats.org/officeDocument/2006/relationships" name="Debt" sheetId="15" state="visible" r:id="rId15"/>
    <sheet xmlns:r="http://schemas.openxmlformats.org/officeDocument/2006/relationships" name="Litigation" sheetId="16" state="visible" r:id="rId16"/>
    <sheet xmlns:r="http://schemas.openxmlformats.org/officeDocument/2006/relationships" name="Supplemental Disclosure of Cash" sheetId="17" state="visible" r:id="rId17"/>
    <sheet xmlns:r="http://schemas.openxmlformats.org/officeDocument/2006/relationships" name="Facility Operating Leases" sheetId="18" state="visible" r:id="rId18"/>
    <sheet xmlns:r="http://schemas.openxmlformats.org/officeDocument/2006/relationships" name="Income Taxes" sheetId="19" state="visible" r:id="rId19"/>
    <sheet xmlns:r="http://schemas.openxmlformats.org/officeDocument/2006/relationships" name="Variable Interest Entit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Stock-Based Compensation (Table" sheetId="23" state="visible" r:id="rId23"/>
    <sheet xmlns:r="http://schemas.openxmlformats.org/officeDocument/2006/relationships" name="Goodwill and Other Intangible24" sheetId="24" state="visible" r:id="rId24"/>
    <sheet xmlns:r="http://schemas.openxmlformats.org/officeDocument/2006/relationships" name="Property, Plant and Equipment25" sheetId="25" state="visible" r:id="rId25"/>
    <sheet xmlns:r="http://schemas.openxmlformats.org/officeDocument/2006/relationships" name="Debt (Tables)" sheetId="26" state="visible" r:id="rId26"/>
    <sheet xmlns:r="http://schemas.openxmlformats.org/officeDocument/2006/relationships" name="Supplemental Disclosure of Ca27" sheetId="27" state="visible" r:id="rId27"/>
    <sheet xmlns:r="http://schemas.openxmlformats.org/officeDocument/2006/relationships" name="Facility Operating Leases (Tabl" sheetId="28" state="visible" r:id="rId28"/>
    <sheet xmlns:r="http://schemas.openxmlformats.org/officeDocument/2006/relationships" name="Variable Interest Entities (Tab"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Earnings Per Share (Details)" sheetId="32" state="visible" r:id="rId32"/>
    <sheet xmlns:r="http://schemas.openxmlformats.org/officeDocument/2006/relationships" name="Acquisitions, Dispositions an33" sheetId="33" state="visible" r:id="rId33"/>
    <sheet xmlns:r="http://schemas.openxmlformats.org/officeDocument/2006/relationships" name="Acquisitions, Dispositions an34" sheetId="34" state="visible" r:id="rId34"/>
    <sheet xmlns:r="http://schemas.openxmlformats.org/officeDocument/2006/relationships" name="Stock-Based Compensation (Detai" sheetId="35" state="visible" r:id="rId35"/>
    <sheet xmlns:r="http://schemas.openxmlformats.org/officeDocument/2006/relationships" name="Goodwill and Other Intangible36" sheetId="36" state="visible" r:id="rId36"/>
    <sheet xmlns:r="http://schemas.openxmlformats.org/officeDocument/2006/relationships" name="Property, Plant and Equipment37" sheetId="37" state="visible" r:id="rId37"/>
    <sheet xmlns:r="http://schemas.openxmlformats.org/officeDocument/2006/relationships" name="Debt (Details)" sheetId="38" state="visible" r:id="rId38"/>
    <sheet xmlns:r="http://schemas.openxmlformats.org/officeDocument/2006/relationships" name="Debt - Line of Credit (Details)" sheetId="39" state="visible" r:id="rId39"/>
    <sheet xmlns:r="http://schemas.openxmlformats.org/officeDocument/2006/relationships" name="Supplemental Disclosure of Ca40" sheetId="40" state="visible" r:id="rId40"/>
    <sheet xmlns:r="http://schemas.openxmlformats.org/officeDocument/2006/relationships" name="Facility Operating Leases (Deta" sheetId="41" state="visible" r:id="rId41"/>
    <sheet xmlns:r="http://schemas.openxmlformats.org/officeDocument/2006/relationships" name="Income Taxes (Details)" sheetId="42" state="visible" r:id="rId42"/>
    <sheet xmlns:r="http://schemas.openxmlformats.org/officeDocument/2006/relationships" name="Variable Interest Entities (Det" sheetId="43" state="visible" r:id="rId43"/>
    <sheet xmlns:r="http://schemas.openxmlformats.org/officeDocument/2006/relationships" name="Segment Information (Details)" sheetId="44" state="visible" r:id="rId44"/>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May 05, 2017</t>
  </si>
  <si>
    <t>Document and Entity Information [Abstract]</t>
  </si>
  <si>
    <t>Entity Registrant Name</t>
  </si>
  <si>
    <t>Brookdale Senior Living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t>
  </si>
  <si>
    <t>Dec. 31, 2016</t>
  </si>
  <si>
    <t>Current assets</t>
  </si>
  <si>
    <t>Cash and cash equivalents</t>
  </si>
  <si>
    <t>Cash and escrow deposits – restricted</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Deferred liabilities</t>
  </si>
  <si>
    <t>Deferred tax liability</t>
  </si>
  <si>
    <t>Other liabilities</t>
  </si>
  <si>
    <t>Total liabilities</t>
  </si>
  <si>
    <t>Preferred stock, $0.01 par value, 50,000,000 shares authorized at March 31, 2017 and December 31, 2016; no shares issued and outstanding</t>
  </si>
  <si>
    <t>Common stock, $0.01 par value, 400,000,000 shares authorized at March 31, 2017 and December 31, 2016; 194,977,351 and 193,224,082 shares issued and 191,798,950 and 190,045,681 shares outstanding (including 5,595,620 and 4,608,187 unvested restricted shares), respectively</t>
  </si>
  <si>
    <t>Additional paid-in-capital</t>
  </si>
  <si>
    <t>Treasury stock, at cost; 3,178,401 shares at March 31, 2017 and December 31, 2016</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 [Member]</t>
  </si>
  <si>
    <t>CONDENSED CONSOLIDATED STATEMENTS OF OPERATIONS - USD ($) shares in Thousands, $ in Thousands</t>
  </si>
  <si>
    <t>Mar. 31, 2016</t>
  </si>
  <si>
    <t>Revenue</t>
  </si>
  <si>
    <t>Resident fees</t>
  </si>
  <si>
    <t>Management fees</t>
  </si>
  <si>
    <t>Reimbursed costs incurred on behalf of managed communities</t>
  </si>
  <si>
    <t>Total revenue</t>
  </si>
  <si>
    <t>Expense</t>
  </si>
  <si>
    <t>Facility operating expense (excluding depreciation and amortization of $114,879 and $114,103, respectively)</t>
  </si>
  <si>
    <t>General and administrative expense (including non-cash stock-based compensation expense of $7,774 and $9,769, respectively)</t>
  </si>
  <si>
    <t>Transaction costs</t>
  </si>
  <si>
    <t>Facility lease expense</t>
  </si>
  <si>
    <t>Depreciation and amortization</t>
  </si>
  <si>
    <t>Asset impairment</t>
  </si>
  <si>
    <t>Costs incurred on behalf of managed communities</t>
  </si>
  <si>
    <t>Total operating expense</t>
  </si>
  <si>
    <t>Income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earnings of unconsolidated ventures</t>
  </si>
  <si>
    <t>(Loss) gain on sale of assets, net</t>
  </si>
  <si>
    <t>Other non-operating income</t>
  </si>
  <si>
    <t>Income (loss) before income taxes</t>
  </si>
  <si>
    <t>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income (loss) per share (in shares)</t>
  </si>
  <si>
    <t>CONDENSED CONSOLIDATED STATEMENTS OF OPERATIONS (Parenthetical) - USD ($) $ in Thousands</t>
  </si>
  <si>
    <t>Income Statement [Abstract]</t>
  </si>
  <si>
    <t>Non-cash stock-based compensation expense</t>
  </si>
  <si>
    <t>CONDENSED CONSOLIDATED STATEMENT OF EQUITY - 3 months ended Mar. 31, 2017 - USD ($) $ in Thousands</t>
  </si>
  <si>
    <t>Total</t>
  </si>
  <si>
    <t>Common Stock [Member]</t>
  </si>
  <si>
    <t>Additional Paid-in Capital [Member]</t>
  </si>
  <si>
    <t>Treasury Stock [Member]</t>
  </si>
  <si>
    <t>Accumulated Deficit [Member]</t>
  </si>
  <si>
    <t>Stockholders' Equity [Member]</t>
  </si>
  <si>
    <t>Noncontrolling Interest [Member]</t>
  </si>
  <si>
    <t>Balances at beginning of period at Dec. 31, 2016</t>
  </si>
  <si>
    <t>Balances at beginning of period (in shares) at Dec. 31, 2016</t>
  </si>
  <si>
    <t>Compensation expense related to restricted stock grants</t>
  </si>
  <si>
    <t>Issuance of common stock under Associate Stock Purchase Plan</t>
  </si>
  <si>
    <t>Issuance of common stock under Associate Stock Purchase Plan (in shares)</t>
  </si>
  <si>
    <t>Restricted stock, net</t>
  </si>
  <si>
    <t>Restricted stock, net (in shares)</t>
  </si>
  <si>
    <t>Shares withheld for employee taxes</t>
  </si>
  <si>
    <t>Shares withheld for employee taxes (in shares)</t>
  </si>
  <si>
    <t>Balances at end of period at Mar. 31, 2017</t>
  </si>
  <si>
    <t>Balances at end of period (in shares) at Mar. 31, 2017</t>
  </si>
  <si>
    <t>CONDENSED CONSOLIDATED STATEMENTS OF CASH FLOWS - USD ($) $ in Thousands</t>
  </si>
  <si>
    <t>Cash Flows from Operating Activities</t>
  </si>
  <si>
    <t>Adjustments to reconcile net income (loss) to net cash provided by operating activities:</t>
  </si>
  <si>
    <t>Loss on extinguishment of debt, net</t>
  </si>
  <si>
    <t>Depreciation and amortization, net</t>
  </si>
  <si>
    <t>Distributions from unconsolidated ventures from cumulative share of net earnings</t>
  </si>
  <si>
    <t>Amortization of deferred gain</t>
  </si>
  <si>
    <t>Amortization of entrance fees</t>
  </si>
  <si>
    <t>Proceeds from deferred entrance fee revenue</t>
  </si>
  <si>
    <t>Deferred income tax provision</t>
  </si>
  <si>
    <t>Change in deferred lease liability</t>
  </si>
  <si>
    <t>Loss (gain) on sale of assets, net</t>
  </si>
  <si>
    <t>Non-cash stock-based compensation</t>
  </si>
  <si>
    <t>Non-cash interest expense on financing lease obligations</t>
  </si>
  <si>
    <t>Amortization of (above) below market lease, net</t>
  </si>
  <si>
    <t>Other</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Increase) decrease in cash and escrow deposits — restricted</t>
  </si>
  <si>
    <t>Additions to property, plant and equipment and leasehold intangibles, net</t>
  </si>
  <si>
    <t>Acquisition of assets, net of related payables and cash received</t>
  </si>
  <si>
    <t>Distributions received from unconsolidated ventures</t>
  </si>
  <si>
    <t>Proceeds from sale of assets, net</t>
  </si>
  <si>
    <t>Property insurance proceeds</t>
  </si>
  <si>
    <t>Net cash used in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Proceeds from refundable entrance fees, net of refunds</t>
  </si>
  <si>
    <t>Payment on lease termination</t>
  </si>
  <si>
    <t>Payments of employee taxes for withheld shares</t>
  </si>
  <si>
    <t>Net cash used in financing activities</t>
  </si>
  <si>
    <t>Net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s, the Company also offers a range of outpatient therapy, home health and hospice services to residents of many of its communities and to seniors living outside its communities.</t>
  </si>
  <si>
    <t>Summary of Significant Accounting Policies</t>
  </si>
  <si>
    <t>Accounting Policies [Abstract]</t>
  </si>
  <si>
    <t>Summary of Significant Accounting Policies 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7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6 filed with the SEC on February 15, 2017. Principles of Consolidation 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3 for more information about the Company's VIE relationships. Revenue Recognition Resident Fees Resident fee revenue is recorded when services are rendered and consists of fees for basic housing and support services and fees associated with additional services such as assisted living care, skilled nursing care, ancillary services and personalized health services. Residency agreements are generally for a term of 30 days to one year , with resident fees billed monthly in advance. Revenue for certain skilled nursing services and ancillary services is recognized as services are provided, and such fees are billed monthly in arrears. Management Fees The Company manages certain communities under contracts which provide for payment to the Company of a periodic management fee. Management fees are generally determined by an agreed upon percentage of gross revenues (as defined) and are recorded monthly. Certain management contracts also provide for an annual incentive fee to be paid to the Company upon achievement of certain metrics identified in the contract. Incentive fee revenue is recorded at the conclusion of the contract year at the amount due pursuant to the contractual arrangements. Reimbursed Costs Incurred on Behalf of Managed Communities The Company manages certain communities under contracts which provide for payment to the Company of a periodic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6 billion as of both March 31, 2017 and December 31, 2016 . Fair value of the debt approximates carrying value in all periods. The Company's fair value of debt disclosure is classified within Level 2 of the valuation hierarchy. 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densed consolidated financial statemen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 New Accounting Pronouncements In February 2017, the FASB issued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The amendments are effective for the Company's fiscal year beginning January 1, 2018. The Company is currently evaluating the impact the adoption of ASU 2017-05 will have on its condensed consolidated financial statements and disclosures. In January 2017, the FASB issued ASU 2017-04, Intangibles – Goodwill and Other: Simplifying the Test for Goodwill Impairment ("ASU 2017-04"). ASU 2017-04 removes Step 2 from the goodwill impairment test. Under ASU 2017-04, if a reporting unit's carrying amount exceeds its fair value, an impairment charge will be recorded based on the difference, with the impairment charge limited to the amount of goodwill allocated to the reporting unit. The Company adopted ASU 2017-04 on a prospective basis on January 1, 2017. There was no impact on the Company's condensed consolidated financial statements as a result of the adoption of ASU 2017-04. In January 2017, the FASB issued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amendments are effective for the Company's fiscal year beginning January 1, 2018 and early adoption is permitted, including within interim periods. Upon adoption, the Company anticipates that the changes to the definition of a business may result in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and early adoption is permitted. Upon adoption, the changes required by ASU 2016-18 must be applied retrospectively to all periods presented. The Company is currently evaluating the impact the adoption of ASU 2016-18 will have on its condensed consolidated financial statements and disclosures.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the amendments in ASU 2016-15 provide additional guidance on the classification within the statement of cash flows for the following transactions: • debt prepayment or debt extinguishment costs will be classified within financing activities; • the portion of cash payments attributable to accreted interest at the settlement of debt instruments with coupon interest rates that are insignificant in relation to the effective interest rate will be classified within operating activities; • proceeds from insurance settlements will be classified based on the nature of the related insurance coverage; and • companies must elect to classify distributions received from equity method investees using either a cumulative earnings approach or a nature of the distributions approach. ASU 2016-15 is effective for fiscal years, and interim periods within those fiscal years, beginning after December 15, 2017, and early adoption is permitted. Upon adoption, the changes in classification within the statement of cash flows must be applied retrospectively to all periods presented. The Company is currently evaluating the impact the adoption of ASU 2016-15 will have on its condensed consolidated financial statements and disclosures.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March 2016, the FASB issued ASU 2016-09, which is intended to simplify the accounting for share-based payment transactions, including the accounting for income taxes and forfeitures, as well as the classification of awards and classification on the statement of cash flows. The Company adopted ASU 2016-09 on January 1, 2017 and changed its accounting policy from estimating forfeitures to recording forfeitures when they occur. The Company’s adoption of ASU 2016-09 did not have a material impact on its condensed consolidated financial statements. There was no current impact on the Company’s condensed consolidated statement of operations for the three months ended March 31, 2017 from the adoption of ASU 2016-09 as the Company is in a net operating loss position and any excess tax benefits require a full valuation allowance. See Note 12 for more information about the Company's deferred income taxes. The changes have been applied using a modified retrospective approach in accordance with ASU 2016-09 and prior periods have not been adjusted.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SU 2016-02 is effective for fiscal years, and interim periods within those fiscal years, beginning after December 15, 2018, and early adoption is permitted. The Company is currently evaluating the impact that the adoption of ASU 2016-02 will have on its condensed consolidated financial statements and disclosures. In May 2014, the FASB issued ASU No.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at that time, the Company expects to adopt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continues to evaluate the impact the adoption of ASU 2014-09 will have on its condensed consolidated financial statements and disclosures. The evaluation includes identifying revenue streams by like contracts to allow for ease of implementation. In addition, the Company is monitoring specific developments for the senior living industry and evaluating potential changes to our business processes, systems, and controls to support the recognition and disclosure under the new standard. Preliminary conclusions based upon procedures to-date include the following: • Resident Fees : The Company does not anticipate that the adoption of ASU 2014-09 will result in a significant change to the amount and timing of the recognition of resident fee revenue. • Management Fees and Reimbursed Costs Incurred on Behalf of Managed Communities : The Company manages certain communities under contracts which provide for payment to the Company of a periodic management fee plus reimbursement of certain operating expenses. The Company does not anticipate that there will be any significant change to the amount and timing of revenue recognized for these periodic management fees. Certain management contracts also provide for an annual incentive fee to be paid to the Company upon achievement of certain metrics identified in the contract. Upon adoption of ASU 2014-09, the Company anticipates that incentive fee revenue may be recognized earlier during the annual contract period. The Company is still evaluating the performance obligations and assessing the transfer of control for each operating service identified in the contracts, which may impact the amount of revenue recognized for reimbursed costs incurred on behalf of managed communities with no net impact to the amount of income from operations. • Equity in Earnings (Loss) of Unconsolidated Ventures : Certain of the Company's unconsolidated ventures accounted for under the equity method have residency agreements which require the resident to pay an upfront entrance fee prior to moving into the community and a portion of the upfront entrance fee is non-refundable. The Company's unconsolidated ventures are still evaluating the impact of the adoption of ASU 2014-09, which may impact the recognition of equity in earnings of unconsolidated ventures. Additionally, real estate sales with customers are within the scope of ASU 2014-09. Under ASU 2014-09 the revenue recognition for real estate sales is largely based on the transfer of control versus continuing involvement under the current guidance. As a result, more transactions may qualify as sales of real estate and revenue may be recognized sooner. Upon adoption, the Company will apply the five step revenue model to all future real estate transaction with customers. Reclassifications Certain prior period amounts have been reclassified to conform to the current financial statement presentation, with no effect on the Company's condensed consolidated financial position or results of operations.</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three months ended March 31, 2017 and 2016 ,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5.2 million and 3.9 million for the three months ended March 31, 2017 and 2016 , respectively. The calculation of diluted weighted average shares excludes the impact of conversion of the outstanding principal amount of $316.3 million of the Company's 2.75% convertible senior notes due June 15, 2018. As of March 31, 2017 and 2016 ,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 In addition, the calculation of diluted weighted average shares excludes the impact of the exercise of warrants to acquire the Company's common stock. As of March 31, 2017 and 2016 , the number of shares issuable upon exercise of the warrants was approximately 10.8 million .</t>
  </si>
  <si>
    <t>Acquisitions, Dispositions and Other Significant Transactions</t>
  </si>
  <si>
    <t>Business Combinations [Abstract]</t>
  </si>
  <si>
    <t>4. Acquisitions, Dispositions and Other Significant Transactions Formation of Venture with Blackstone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CP, Inc. ("HCP") under long-term lease agreements with a remaining average lease term of approximately 12 years . At the closing, the Blackstone Venture purchased the 64 -community portfolio from HCP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he two remaining leases will be terminated, pending certain regulatory and other conditions, at which point we will manage the communities; however, there can be no assurance that the terminations will occur or, if they do, when the actual terminations will occur. Two of the communities are managed by a third party for the venture. The results and financial position of the 62 communities for which leases were terminated were deconsolidated from the Company prospectively upon formation of the Blackstone Venture. The Company's interest in the venture is accounted for under the equity method of accounting. Under the terms of the venture agreement, the Company may be entitled to distributions which are less than or in excess of the Company's 15% equity interest based upon specified performance criteria. The results of operations of the 62 communities for which leases were terminated were reported in the following segments within the condensed consolidated financial statements through the formation date: Assisted Living ( 47 communities), Retirement Centers ( eight communities) and CCRCs-Rental ( seven communities). The Company’s condensed consolidated financial statements included resident fee revenue of $64.0 million , facility operating expenses of $43.9 million and cash lease payments of $22.2 million for the 62 communities for the three months ended March 31, 2017, and resident fee revenue of $65.2 million , facility operating expenses of $44.1 million and cash lease payments of $21.3 million for the 62 communities for the three months ended March 31, 2016. Initially, the Company determined that the contributed carrying value of the Company's investment was $66.8 million , representing the amount by which the $179.2 million cash contribution exceeded the carrying value of the Company's liabilities under operating, capital and financing leases contributed by the Company net of the carrying value of the assets under such operating, capital and financing leases. However, the Company estimated the fair value of its 15% equity interest in the Blackstone Venture at inception to be $47.1 million . As a result, the Company recorded a $19.7 million charge within asset impairment expense for the three months ended March 31, 2017 for the amount of the contributed carrying value in excess of the estimated fair value of the Company's investment.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the three months ended March, 31,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2 for more information about the Company's deferred income taxes. Community Dispositions The Company began 2017 with 16 of its owned communities classified as held for sale as of December 31, 2016. During the three months ended March 31, 2017, the Company completed the disposition of one community previously classified as held for sale. The results of operations of the disposed community are reported within the CCRCs-Rental segment within the condensed consolidated financial statements through the disposition date. Additionally, the Company entered into an agreement to sell one community and to terminate the lease for one adjacent community. As of March 31, 2017, $106.3 million was recorded as assets held for sale and $60.5 million of mortgage debt was included in the current portion of long-term debt within the condensed consolidated balance sheet with respect to the 16 communities held for sale as of such date. This debt will either be repaid with the proceeds from the sales or be assumed by the prospective purchasers. The results of operations of the 16 communities are reported in the following segments within the condensed consolidated financial statements: Assisted Living ( 13 communities) and CCRCs-Rental ( three communities). The 16 communities had resident fee revenue of $13.8 million and $14.2 million and facility operating expenses of $11.9 million and $12.5 million for the three months ended March 31, 2017 and March 31, 2016, respectively. The closings of the sales of the unsold communities classified as held for sale and the termination of the lease of an adjacent community are subject to receipt of regulatory approvals and satisfaction of other customary closing conditions and are expected to occur during fiscal 2017; however, there can be no assurance that the transactions will close or, if they do, when the actual closings will occur. The Company completed dispositions, through sales and lease terminations, of 59 communities during the period from January 1, 2016 through March 31, 2017 (excluding the 62 communities for which the financial results were deconsolidated from our financial statements prospectively upon formation of the Blackstone Venture on March 29, 2017). The Company's condensed consolidated financial statements included resident fee revenue of $0.7 million and $43.5 million and facility operating expenses of $1.3 million and $33.8 million for the 59 communities for the three months ended March 31, 2017 and March 31, 2016, respectively. Dispositions and Restructurings of Leased Communities On November 1, 2016, the Company announced that it had entered into agreements to, among other things, terminate triple-net leases with respect to 97 communities, four of which were contributed to an existing unconsolidated venture in which the Company holds an equity interest and 64 of which were acquired by the Blackstone Venture. In addition to the formation of the Blackstone Venture described above, the transactions include the following components: • The Company and HCP agreed to terminate triple-net leases with respect to 25 communities, which the Company expects to occur in stages through the end of fiscal 2017. The results of operations of the 25 communities are reported in the following segments within the consolidated financial statements: Assisted Living ( 23 communities) and CCRCs-Rental ( two communities). The 25 communities had resident fee revenue of $18.4 million , facility operating expenses of $14.9 million and cash lease payments of $2.7 million for the three months ended March 31, 2017 and resident fee revenue of $18.0 million , facility operating expenses of $14.8 million and cash lease payments of $4.9 million for the three months ended March 31, 2016. • The Company and HCP agreed to terminate triple-net leases with respect to eight communities. HCP agreed to contribute immediately thereafter four of such communities, to an existing unconsolidated venture with HCP in which the Company has a 10% equity interest. During the three months ended December 31, 2016, the triple-net leases with respect to seven communities were terminated and HCP contributed four of the communities to the existing unconsolidated venture. The triple-net lease with respect to the remaining community was terminated during January 2017. The results of operations of the eight communities are reporting in the following segments within the condensed consolidated financial statements through the respective disposition dates: Assisted Living ( six communities), Retirement Centers ( one community) and CCRCs-Rental ( one community). The eight communities had resident fee revenue of $11.4 million , facility operating expenses of $8.0 million and cash lease payments of $3.0 million for the three months ended March 31, 2016.</t>
  </si>
  <si>
    <t>Stock-Based Compensation</t>
  </si>
  <si>
    <t>Disclosure of Compensation Related Costs, Share-based Payments [Abstract]</t>
  </si>
  <si>
    <t>Stock-Based Compensation Current year grants of restricted stock under the Company's 2014 Omnibus Incentive Plan were as follows (amounts in thousands except for value per share): Shares Granted Value Per Share Total Value Three months ended March 31, 2017 2,392 $ 14.84 $ 35,497</t>
  </si>
  <si>
    <t>Goodwill and Other Intangible Assets, Net</t>
  </si>
  <si>
    <t>Goodwill and Intangible Assets Disclosure [Abstract]</t>
  </si>
  <si>
    <t>Goodwill and Other Intangible Assets, Net The following is a summary of the carrying amount of goodwill as of March 31, 2017 and December 31, 2016 presented on an operating segment basis (in thousands): March 31, 2017 December 31, 2016 Gross Carrying Amount Dispositions and Other Reductions Net Gross Carrying Amount Dispositions and Other Reductions Net Retirement Centers $ 28,141 $ (820 ) $ 27,321 $ 28,141 $ (820 ) $ 27,321 Assisted Living 605,469 (48,817 ) 556,652 600,162 (48,817 ) 551,345 Brookdale Ancillary Services 126,810 — 126,810 126,810 — 126,810 Total $ 760,420 $ (49,637 ) $ 710,783 $ 755,113 $ (49,637 ) $ 705,476 Goodwill is tested for impairment annually with a test date of October 1 or sooner if indicators of impairment are present. The Company determined no impairment was necessary for the three months ended March 31, 2017 .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The following is a summary of other intangible assets at March 31, 2017 and December 31, 2016 (in thousands): March 31, 2017 December 31, 2016 Gross Carrying Amount Accumulated Amortization Net Gross Carrying Amount Accumulated Amortization Net Community purchase options $ 4,738 $ — $ 4,738 $ 4,738 $ — $ 4,738 Health care licenses 65,126 — 65,126 65,126 — 65,126 Trade names 27,800 (21,780 ) 6,020 27,800 (21,135 ) 6,665 Management contracts 13,531 (7,301 ) 6,230 13,531 (7,053 ) 6,478 Total $ 111,195 $ (29,081 ) $ 82,114 $ 111,195 $ (28,188 ) $ 83,007 Amortization expense related to definite-lived intangible assets for the three months ended March 31, 2017 and 2016 was $0.9 million and $2.9 million ,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t>
  </si>
  <si>
    <t>Property, Plant and Equipment and Leasehold Intangibles, Net</t>
  </si>
  <si>
    <t>Property, Plant and Equipment [Abstract]</t>
  </si>
  <si>
    <t>Property, Plant and Equipment and Leasehold Intangibles, Net As of March 31, 2017 and December 31, 2016, net property, plant and equipment and leasehold intangibles, which include assets under capital and financing leases, consisted of the following (in thousands): March 31, 2017 December 31, 2016 Land $ 451,875 $ 455,307 Buildings and improvements 5,031,711 5,053,204 Leasehold improvements 123,541 126,325 Furniture and equipment 978,654 974,516 Resident and leasehold operating intangibles 615,128 705,000 Construction in progress 69,215 69,803 Assets under capital and financing leases 2,039,736 2,879,996 9,309,860 10,264,151 Accumulated depreciation and amortization (2,797,681 ) (2,884,846 ) Property, plant and equipment and leasehold intangibles, net $ 6,512,179 $ 7,379,30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The Company recorded $1.0 million of non-cash charges within asset impairment expense for the three months ended March 31, 2017 for property damage at certain communities and the cancellation of certain community expansion and redevelopment projects during the three months ended March 31, 2017.</t>
  </si>
  <si>
    <t>Debt Disclosure [Abstract]</t>
  </si>
  <si>
    <t>Debt Long-term Debt and Capital and Financing Lease Obligations Long-term debt and capital and financing lease obligations consist of the following (in thousands): March 31, 2017 December 31, 2016 Mortgage notes payable due 2017 through 2047; weighted average interest rate of 4.61% for the three months ended March 31, 2017, less debt discount and deferred financing costs of $6.1 million and $4.5 million at March 31, 2017 and December 31, 2016, respectively (weighted average interest rate of 4.50% in 2016) $ 3,167,914 $ 3,184,229 Capital and financing lease obligations payable through 2032; weighted average interest rate of 7.90% for the three months ended March 31, 2017 (weighted average interest rate of 8.08% in 2016) 1,603,150 2,485,520 Convertible notes payable in aggregate principal amount of $316.3 million, less debt discount and deferred financing costs of $17.3 million and $20.9 million at March 31, 2017 and December 31, 2016, respectively, interest at 2.75% per annum, due June 15, 2018 298,918 295,397 Construction financing due 2032; weighted average interest rate of 8.00% for the three months ended March 31, 2017 (weighted average interest rate of 8.00% in 2016) 6,088 3,644 Notes payable issued to finance insurance premiums, weighted average interest rate of 2.94% for the three months ended March 31, 2017, due 2017 17,262 — Other notes payable, weighted average interest rate of 6.04% for the three months ended March 31, 2017 (weighted average interest rate of 5.33% in 2016) and maturity dates ranging from 2017 to 2021 73,871 76,377 Total long-term debt and capital and financing lease obligations 5,167,203 6,045,167 Less current portion 233,548 215,255 Total long-term debt and capital and financing lease obligations, less current portion $ 4,933,655 $ 5,829,912 Credit Facilities On December 19, 2014, the Company entered into a Fourth Amended and Restated Credit Agreement with General Electric Capital Corporation (which has since assigned its interest to Capital One Financial Corporation), as administrative agent, lender and swingline lender, and the other lenders from time to time parties thereto. The agreement currently provides for a total commitment amount of $400.0 million , comprised of a $400.0 million revolving credit facility (with a $50.0 million sublimit for letters of credit and a $50.0 million swingline feature to permit same day borrowing) and an option to increase the revolving credit facility by an additional $250.0 million , subject to obtaining commitments for the amount of such increase from acceptable lenders. The maturity date is January 3, 2020 , and amounts drawn under the facility bear interest at 90-day LIBOR plus an applicable margin from a range of 2.50% to 3.50% . The applicable margin varies based on the percentage of the total commitment drawn, with a 2.50% margin at utilization equal to or lower than 35% , a 3.25% margin at utilization greater than 35% but less than or equal to 50% , and a 3.50% margin at utilization greater than 50% . The quarterly commitment fee on the unused portion of the facility is 0.25% per annum when the outstanding amount of obligations (including revolving credit, swingline and term loans and letter of credit obligations) is greater than or equal to 50% of the total commitment amount or 0.35% per annum when such outstanding amount is less than 50% of the total commitment amount.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becoming immediately due and payable and/or could trigger cross default provisions in our other outstanding debt and lease agreements. As of March 31, 2017 , there was no outstanding balance under this credit facility and there were $32.5 million of letters of credit outstanding under this credit facility. In addition to the sublimit for letters of credit on this credit facility, the Company also had separate letter of credit facilities of up to $64.5 million in the aggregate as of March 31, 2017 . Letters of credit totaling $64.4 million had been issued under these separate facilities as of that date. As of March 31, 2017 , the Company is in compliance with the financial covenants of its outstanding debt and lease agreements.</t>
  </si>
  <si>
    <t>Litigation</t>
  </si>
  <si>
    <t>Litigation [Abstract]</t>
  </si>
  <si>
    <t>Litigation 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Similarly, the senior living industry is continuously subject to scrutiny by governmental regulators, which could result in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AC and ZPIC programs. The costs to respond to and defend such reviews, audits and investigations may be significant, and an adverse determination could result in the Company's refunding amounts the Company has been paid under such programs, the imposition of fines, penalties and other sanctions (including payment suspensions) on the Company, the Company's loss of its right to participate in government reimbursement programs and/or damage to the Company's business and reputation.</t>
  </si>
  <si>
    <t>Supplemental Disclosure of Cash Flow Information</t>
  </si>
  <si>
    <t>Supplemental Cash Flow Elements [Abstract]</t>
  </si>
  <si>
    <t xml:space="preserve"> Supplemental Disclosure of Cash Flow Information Three Months Ended March 31, (in thousands) 2017 2016 Supplemental Disclosure of Cash Flow Information: Interest paid $ 81,094 $ 92,270 Income taxes paid, net of refunds $ (107 ) $ 246 Additions to property, plant and equipment and leasehold intangibles, net: Property, plant and equipment and leasehold intangibles, net $ 43,830 $ 79,017 Accounts payable 5,098 29,493 Net cash paid $ 48,928 $ 108,510 Acquisition of assets, net of related payables: Property, plant and equipment and leasehold intangibles, net $ — $ 19,457 Other intangible assets, net — (7,300 ) Net cash paid $ — $ 12,157 Proceeds from sale of assets, net: Prepaid expenses and other assets $ (356 ) $ (121 ) Assets held for sale (5,621 ) (42,714 ) Investments in unconsolidated ventures (26,301 ) — Loss (gain) on sale of assets 603 (2,749 ) Net cash received $ (31,675 ) $ (45,584 ) Formation of the Blackstone Venture: Prepaid expenses and other assets $ (8,173 ) $ — Property, plant and equipment and leasehold intangibles, net (768,897 ) — Investments in unconsolidated ventures 66,816 — Capital and financing lease obligations 879,959 — Deferred liabilities 7,504 — Other liabilities 1,998 — Net cash paid $ 179,207 $ — Supplemental Schedule of Non-cash Operating, Investing and Financing Activities: Assets designated as held for sale: Prepaid expenses and other assets $ 106 $ — Assets held for sale (14,122 ) — Property, plant and equipment and leasehold intangibles, net 14,016 — Net $ — $ —</t>
  </si>
  <si>
    <t>Facility Operating Leases</t>
  </si>
  <si>
    <t>Commitments and Contingencies Disclosure [Abstract]</t>
  </si>
  <si>
    <t>Facility Operating Leases A summary of facility lease expense and the impact of straight-line adjustment and amortization of (above) below market rents and deferred gains are as follows (in thousands): Three Months Ended March 31, 2017 2016 Cash basis payment $ 94,604 $ 95,580 Straight-line (income) expense (3,007 ) 3,935 Amortization of (above) below market lease, net (1,697 ) (1,733 ) Amortization of deferred gain (1,093 ) (1,093 ) Facility lease expense $ 88,807 $ 96,689</t>
  </si>
  <si>
    <t>Income Taxes</t>
  </si>
  <si>
    <t>Income Tax Disclosure [Abstract]</t>
  </si>
  <si>
    <t>Income Taxes The difference between the tax statutory rate and the Company's effective tax rates for the three months ended March 31, 2017 and 2016 was primarily due to an increase in the valuation allowance against the Company's deferred tax assets. The increase in the valuation allowance during the three months ended March 31, 2017 is comprised of multiple components. The increase includes $85.0 million related to the removal of future timing differences as a result of the formation of the Blackstone Venture and termination of leases associated therewith. See Note 4 for more information about the Company's entry into the Blackstone Venture. In addition, the Company increased its valuation allowance by $48.5 million upon the adoption of ASU 2016-09. The $48.5 million offsets the increase to the Company's net operating loss carryforward position previously reflected in an additional paid-in capital pool, and accordingly, does not impact the current period income tax position. The remaining change of approximately $11.8 million for the three months ended March 31, 2017 reflects the allowance established against the current period operating loss. The Company recorded an aggregate deferred federal, state and local tax benefit of $13.2 million as a result of the operating loss for the three months ended March 31, 2016 , which was offset by an increase in the valuation allowance of $14.2 million . The Company evaluates its deferred tax assets each quarter to determine if a valuation allowance is required based on whether it is more likely than not that some portion of the deferred tax asset would not be realized. The Company's valuation allowance as of March 31, 2017 and December 31, 2016 is $409.7 million and $264.3 million , respectively. The Company recorded interest charges related to its tax contingency reserve for cash tax positions for the three months ended March 31, 2017 and 2016 which are included in income tax expense or benefit for the period. Tax returns for years 2012 through 2015 are subject to future examination by tax authorities. In addition, the net operating losses from prior years are subject to adjustment under examination.</t>
  </si>
  <si>
    <t>Variable Interest Entities</t>
  </si>
  <si>
    <t>Equity Method Investments and Joint Ventures [Abstract]</t>
  </si>
  <si>
    <t xml:space="preserve"> Variable Interest Entities At March 31, 2017 ,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and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The Company holds an equity ownership interest in each of the propco and opco of three ventures ("RIDEA Ventures") that operate senior housing communities in a RIDEA structure. As of March 31, 2017, the Company's equity ownership interest is 10% for each of the RIDEA Ventures. Affiliates of HCP own the remaining 90% equity ownership interests in the RIDEA Ventures. The RIDEA Ventures have been identified as VIEs. The equity members of the RIDEA Ventures share certain operating rights, and the Company acts as manager to the opcos of the RIDEA Ventures. However, the Company does not consolidate these VIEs because it does not have the ability to control the activities that most significantly impact the economic performance of these VIEs. The assets of the RIDEA Ventures primarily consist of the senior housing communities that the RIDEA Ventures own, resident fees receivable, and cash and cash equivalents. The obligations of the RIDEA Ventures primarily consist of notes payable, accounts payable and accrued expenses. The Company holds a 15% equity ownership interest in the Blackstone Venture. The Blackstone Venture has been identified as a VIE due to the Company lacking substantive participation rights in the management of the venture and the Company lacking kick-out rights over the managing member. The equity members of the Blackstone Venture share certain operating rights and the Company acts as manager to 60 communities owned by the Blackstone Venture. However, the Company does not consolidate this VIE because it does not have the ability to control the activities that most significantly impact the economic performance of the VIE. The assets of the Blackstone Venture primarily consist of senior housing communities, resident fees receivable and cash and cash equivalents. The obligations of the Blackstone Venture primarily consist of long-term mortgage debt, accounts payable and accrued expenses. In addition to $636.2 million of long-term mortgage debt, the Blackstone Venture obtained $66.8 million of mortgage debt that is payable in 2017. In the event that refinancing proceeds for the $66.8 million of mortgage debt are insufficient to repay the debt principal amount, the Company may be required to lend the amount of the shortfall, up to $12.0 million , to the Blackstone Venture. As of March 31, 2017, the Company leases two communities from the Blackstone Venture with annual lease payments of approximately $2.5 million . Under the terms of the lease agreements, the Company may be required to purchase the two leased communities for an amount equal to the greater of the fair market value of the communities or $33.8 million if there is an event of default under the lease agreement. See Note 4 for more information about the Company's entry into the Blackstone Venture. The carrying value and classification of the related assets, liabilities and maximum exposure to loss as a result of the Company's involvement with these VIEs are summarized below at March 31, 2017 (in millions): VIE Type Asset Type Maximum Exposure to Loss Carrying Amount CCRC Venture opco Investment in unconsolidated ventures $ 47.9 $ 47.9 RIDEA Ventures Investment in unconsolidated ventures $ 82.3 $ 82.3 Blackstone Venture Investment in unconsolidated ventures $ 47.3 $ 47.3 As of March 31, 2017 , the Company is not required to provide financial support, through a liquidity arrangement or otherwise, to its unconsolidated VIEs.</t>
  </si>
  <si>
    <t>Segment Information</t>
  </si>
  <si>
    <t>Segment Reporting [Abstract]</t>
  </si>
  <si>
    <t>Segment Information As of March 31, 2017 , the Company has five reportable segments: Retirement Centers; Assisted Living; CCRCs-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During the three months ended March 31, 2017, one community moved from the CCRCs-Rental segment to the Retirement Centers segment to more accurately reflect the underlying product offering of the community in the current period given changes to the community. The movement did not change the Company's reportable segments, but it did impact the revenues, expenses and assets reported within the two segments. Revenue and expenses for the three months ended March 31, 2016 and total assets for the period ended December 31, 2016 have not been recast. Retirement Centers .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 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 CCRCs-Rental. The Company's CCRCs-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 Brookdale Ancillary Services . The Company's Brookdale Ancillary Services segment includes the outpatient therapy, home health and hospice services, as well as education and wellness programs, provided to residents of many of the Company's communities and to seniors living outside of the Company's communities. The Brookdale Ancillary Services segment does not include the inpatient therapy services provided in the Company's skilled nursing units, which are included in the Company's CCRCs-Rental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The following table sets forth selected segment financial and operating data (in thousands): Three Months Ended March 31, 2017 2016 Revenue Retirement Centers (1) $ 172,620 $ 169,426 Assisted Living (1) 590,537 617,270 CCRCs-Rental (1) 141,798 152,260 Brookdale Ancillary Services (1) 111,972 122,192 Management Services (2) 199,839 202,008 $ 1,216,766 $ 1,263,156 Segment Operating Income (3) Retirement Centers $ 74,002 $ 74,449 Assisted Living 217,439 220,810 CCRCs-Rental 35,315 35,469 Brookdale Ancillary Services 15,629 14,518 Management Services 15,894 16,780 358,279 362,026 General and administrative (including non-cash stock-based compensation expense) 65,560 92,621 Transaction costs 7,593 850 Facility lease expense 88,807 96,689 Depreciation and amortization 127,487 127,137 Asset impairment 20,706 3,375 Income from operations $ 48,126 $ 41,354 As of March 31, 2017 December 31, 2016 Total assets Retirement Centers $ 1,301,173 $ 1,452,546 Assisted Living 5,271,709 5,831,434 CCRCs-Rental 783,383 935,389 Brookdale Ancillary Services 280,301 280,530 Corporate and Management Services 601,522 717,788 Total assets $ 8,238,088 $ 9,217,687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Summary of Significant Accounting Policies (Policies)</t>
  </si>
  <si>
    <t>Basis of Presentation</t>
  </si>
  <si>
    <t>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7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6 filed with the SEC on February 15, 2017.</t>
  </si>
  <si>
    <t>Principles of Consolidation</t>
  </si>
  <si>
    <t>Principles of Consolidation 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3 for more information about the Company's VIE relationships.</t>
  </si>
  <si>
    <t>Revenue Recognition</t>
  </si>
  <si>
    <t>Revenue Recognition Resident Fees Resident fee revenue is recorded when services are rendered and consists of fees for basic housing and support services and fees associated with additional services such as assisted living care, skilled nursing care, ancillary services and personalized health services. Residency agreements are generally for a term of 30 days to one year , with resident fees billed monthly in advance. Revenue for certain skilled nursing services and ancillary services is recognized as services are provided, and such fees are billed monthly in arrears. Management Fees The Company manages certain communities under contracts which provide for payment to the Company of a periodic management fee. Management fees are generally determined by an agreed upon percentage of gross revenues (as defined) and are recorded monthly. Certain management contracts also provide for an annual incentive fee to be paid to the Company upon achievement of certain metrics identified in the contract. Incentive fee revenue is recorded at the conclusion of the contract year at the amount due pursuant to the contractual arrangements. Reimbursed Costs Incurred on Behalf of Managed Communities The Company manages certain communities under contracts which provide for payment to the Company of a periodic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 xml:space="preserve">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6 billion as of both March 31, 2017 and December 31, 2016 . Fair value of the debt approximates carrying value in all periods. The Company's fair value of debt disclosure is classified within Level 2 of the valuation hierarchy.</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densed consolidated financial statemen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si>
  <si>
    <t>Community Leases</t>
  </si>
  <si>
    <t>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t>
  </si>
  <si>
    <t>New Accounting Pronouncements</t>
  </si>
  <si>
    <t>New Accounting Pronouncements In February 2017, the FASB issued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The amendments are effective for the Company's fiscal year beginning January 1, 2018. The Company is currently evaluating the impact the adoption of ASU 2017-05 will have on its condensed consolidated financial statements and disclosures. In January 2017, the FASB issued ASU 2017-04, Intangibles – Goodwill and Other: Simplifying the Test for Goodwill Impairment ("ASU 2017-04"). ASU 2017-04 removes Step 2 from the goodwill impairment test. Under ASU 2017-04, if a reporting unit's carrying amount exceeds its fair value, an impairment charge will be recorded based on the difference, with the impairment charge limited to the amount of goodwill allocated to the reporting unit. The Company adopted ASU 2017-04 on a prospective basis on January 1, 2017. There was no impact on the Company's condensed consolidated financial statements as a result of the adoption of ASU 2017-04. In January 2017, the FASB issued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amendments are effective for the Company's fiscal year beginning January 1, 2018 and early adoption is permitted, including within interim periods. Upon adoption, the Company anticipates that the changes to the definition of a business may result in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and early adoption is permitted. Upon adoption, the changes required by ASU 2016-18 must be applied retrospectively to all periods presented. The Company is currently evaluating the impact the adoption of ASU 2016-18 will have on its condensed consolidated financial statements and disclosures.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the amendments in ASU 2016-15 provide additional guidance on the classification within the statement of cash flows for the following transactions: • debt prepayment or debt extinguishment costs will be classified within financing activities; • the portion of cash payments attributable to accreted interest at the settlement of debt instruments with coupon interest rates that are insignificant in relation to the effective interest rate will be classified within operating activities; • proceeds from insurance settlements will be classified based on the nature of the related insurance coverage; and • companies must elect to classify distributions received from equity method investees using either a cumulative earnings approach or a nature of the distributions approach. ASU 2016-15 is effective for fiscal years, and interim periods within those fiscal years, beginning after December 15, 2017, and early adoption is permitted. Upon adoption, the changes in classification within the statement of cash flows must be applied retrospectively to all periods presented. The Company is currently evaluating the impact the adoption of ASU 2016-15 will have on its condensed consolidated financial statements and disclosures.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March 2016, the FASB issued ASU 2016-09, which is intended to simplify the accounting for share-based payment transactions, including the accounting for income taxes and forfeitures, as well as the classification of awards and classification on the statement of cash flows. The Company adopted ASU 2016-09 on January 1, 2017 and changed its accounting policy from estimating forfeitures to recording forfeitures when they occur. The Company’s adoption of ASU 2016-09 did not have a material impact on its condensed consolidated financial statements. There was no current impact on the Company’s condensed consolidated statement of operations for the three months ended March 31, 2017 from the adoption of ASU 2016-09 as the Company is in a net operating loss position and any excess tax benefits require a full valuation allowance. See Note 12 for more information about the Company's deferred income taxes. The changes have been applied using a modified retrospective approach in accordance with ASU 2016-09 and prior periods have not been adjusted.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SU 2016-02 is effective for fiscal years, and interim periods within those fiscal years, beginning after December 15, 2018, and early adoption is permitted. The Company is currently evaluating the impact that the adoption of ASU 2016-02 will have on its condensed consolidated financial statements and disclosures. In May 2014, the FASB issued ASU No.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at that time, the Company expects to adopt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continues to evaluate the impact the adoption of ASU 2014-09 will have on its condensed consolidated financial statements and disclosures. The evaluation includes identifying revenue streams by like contracts to allow for ease of implementation. In addition, the Company is monitoring specific developments for the senior living industry and evaluating potential changes to our business processes, systems, and controls to support the recognition and disclosure under the new standard. Preliminary conclusions based upon procedures to-date include the following: • Resident Fees : The Company does not anticipate that the adoption of ASU 2014-09 will result in a significant change to the amount and timing of the recognition of resident fee revenue. • Management Fees and Reimbursed Costs Incurred on Behalf of Managed Communities : The Company manages certain communities under contracts which provide for payment to the Company of a periodic management fee plus reimbursement of certain operating expenses. The Company does not anticipate that there will be any significant change to the amount and timing of revenue recognized for these periodic management fees. Certain management contracts also provide for an annual incentive fee to be paid to the Company upon achievement of certain metrics identified in the contract. Upon adoption of ASU 2014-09, the Company anticipates that incentive fee revenue may be recognized earlier during the annual contract period. The Company is still evaluating the performance obligations and assessing the transfer of control for each operating service identified in the contracts, which may impact the amount of revenue recognized for reimbursed costs incurred on behalf of managed communities with no net impact to the amount of income from operations. • Equity in Earnings (Loss) of Unconsolidated Ventures : Certain of the Company's unconsolidated ventures accounted for under the equity method have residency agreements which require the resident to pay an upfront entrance fee prior to moving into the community and a portion of the upfront entrance fee is non-refundable. The Company's unconsolidated ventures are still evaluating the impact of the adoption of ASU 2014-09, which may impact the recognition of equity in earnings of unconsolidated ventures. Additionally, real estate sales with customers are within the scope of ASU 2014-09. Under ASU 2014-09 the revenue recognition for real estate sales is largely based on the transfer of control versus continuing involvement under the current guidance. As a result, more transactions may qualify as sales of real estate and revenue may be recognized sooner. Upon adoption, the Company will apply the five step revenue model to all future real estate transaction with customers.</t>
  </si>
  <si>
    <t>Reclassifications</t>
  </si>
  <si>
    <t>Reclassifications Certain prior period amounts have been reclassified to conform to the current financial statement presentation, with no effect on the Company's condensed consolidated financial position or results of operations.</t>
  </si>
  <si>
    <t>Stock-Based Compensation (Tables)</t>
  </si>
  <si>
    <t>Current year grants of restricted shares</t>
  </si>
  <si>
    <t>Current year grants of restricted stock under the Company's 2014 Omnibus Incentive Plan were as follows (amounts in thousands except for value per share): Shares Granted Value Per Share Total Value Three months ended March 31, 2017 2,392 $ 14.84 $ 35,497</t>
  </si>
  <si>
    <t>Goodwill and Other Intangible Assets, Net (Tables)</t>
  </si>
  <si>
    <t>Summary of changes in the carrying amount of goodwill</t>
  </si>
  <si>
    <t>The following is a summary of the carrying amount of goodwill as of March 31, 2017 and December 31, 2016 presented on an operating segment basis (in thousands): March 31, 2017 December 31, 2016 Gross Carrying Amount Dispositions and Other Reductions Net Gross Carrying Amount Dispositions and Other Reductions Net Retirement Centers $ 28,141 $ (820 ) $ 27,321 $ 28,141 $ (820 ) $ 27,321 Assisted Living 605,469 (48,817 ) 556,652 600,162 (48,817 ) 551,345 Brookdale Ancillary Services 126,810 — 126,810 126,810 — 126,810 Total $ 760,420 $ (49,637 ) $ 710,783 $ 755,113 $ (49,637 ) $ 705,476</t>
  </si>
  <si>
    <t>Other intangible assets</t>
  </si>
  <si>
    <t>The following is a summary of other intangible assets at March 31, 2017 and December 31, 2016 (in thousands): March 31, 2017 December 31, 2016 Gross Carrying Amount Accumulated Amortization Net Gross Carrying Amount Accumulated Amortization Net Community purchase options $ 4,738 $ — $ 4,738 $ 4,738 $ — $ 4,738 Health care licenses 65,126 — 65,126 65,126 — 65,126 Trade names 27,800 (21,780 ) 6,020 27,800 (21,135 ) 6,665 Management contracts 13,531 (7,301 ) 6,230 13,531 (7,053 ) 6,478 Total $ 111,195 $ (29,081 ) $ 82,114 $ 111,195 $ (28,188 ) $ 83,007</t>
  </si>
  <si>
    <t>Property, Plant and Equipment and Leasehold Intangibles, Net (Tables)</t>
  </si>
  <si>
    <t>As of March 31, 2017 and December 31, 2016, net property, plant and equipment and leasehold intangibles, which include assets under capital and financing leases, consisted of the following (in thousands): March 31, 2017 December 31, 2016 Land $ 451,875 $ 455,307 Buildings and improvements 5,031,711 5,053,204 Leasehold improvements 123,541 126,325 Furniture and equipment 978,654 974,516 Resident and leasehold operating intangibles 615,128 705,000 Construction in progress 69,215 69,803 Assets under capital and financing leases 2,039,736 2,879,996 9,309,860 10,264,151 Accumulated depreciation and amortization (2,797,681 ) (2,884,846 ) Property, plant and equipment and leasehold intangibles, net $ 6,512,179 $ 7,379,305</t>
  </si>
  <si>
    <t>Debt (Tables)</t>
  </si>
  <si>
    <t>Schedule of debt</t>
  </si>
  <si>
    <t>Long-term debt and capital and financing lease obligations consist of the following (in thousands): March 31, 2017 December 31, 2016 Mortgage notes payable due 2017 through 2047; weighted average interest rate of 4.61% for the three months ended March 31, 2017, less debt discount and deferred financing costs of $6.1 million and $4.5 million at March 31, 2017 and December 31, 2016, respectively (weighted average interest rate of 4.50% in 2016) $ 3,167,914 $ 3,184,229 Capital and financing lease obligations payable through 2032; weighted average interest rate of 7.90% for the three months ended March 31, 2017 (weighted average interest rate of 8.08% in 2016) 1,603,150 2,485,520 Convertible notes payable in aggregate principal amount of $316.3 million, less debt discount and deferred financing costs of $17.3 million and $20.9 million at March 31, 2017 and December 31, 2016, respectively, interest at 2.75% per annum, due June 15, 2018 298,918 295,397 Construction financing due 2032; weighted average interest rate of 8.00% for the three months ended March 31, 2017 (weighted average interest rate of 8.00% in 2016) 6,088 3,644 Notes payable issued to finance insurance premiums, weighted average interest rate of 2.94% for the three months ended March 31, 2017, due 2017 17,262 — Other notes payable, weighted average interest rate of 6.04% for the three months ended March 31, 2017 (weighted average interest rate of 5.33% in 2016) and maturity dates ranging from 2017 to 2021 73,871 76,377 Total long-term debt and capital and financing lease obligations 5,167,203 6,045,167 Less current portion 233,548 215,255 Total long-term debt and capital and financing lease obligations, less current portion $ 4,933,655 $ 5,829,912</t>
  </si>
  <si>
    <t>Supplemental Disclosure of Cash Flow Information (Tables)</t>
  </si>
  <si>
    <t>Supplemental cash flow information</t>
  </si>
  <si>
    <t xml:space="preserve"> Three Months Ended March 31, (in thousands) 2017 2016 Supplemental Disclosure of Cash Flow Information: Interest paid $ 81,094 $ 92,270 Income taxes paid, net of refunds $ (107 ) $ 246 Additions to property, plant and equipment and leasehold intangibles, net: Property, plant and equipment and leasehold intangibles, net $ 43,830 $ 79,017 Accounts payable 5,098 29,493 Net cash paid $ 48,928 $ 108,510 Acquisition of assets, net of related payables: Property, plant and equipment and leasehold intangibles, net $ — $ 19,457 Other intangible assets, net — (7,300 ) Net cash paid $ — $ 12,157 Proceeds from sale of assets, net: Prepaid expenses and other assets $ (356 ) $ (121 ) Assets held for sale (5,621 ) (42,714 ) Investments in unconsolidated ventures (26,301 ) — Loss (gain) on sale of assets 603 (2,749 ) Net cash received $ (31,675 ) $ (45,584 ) Formation of the Blackstone Venture: Prepaid expenses and other assets $ (8,173 ) $ — Property, plant and equipment and leasehold intangibles, net (768,897 ) — Investments in unconsolidated ventures 66,816 — Capital and financing lease obligations 879,959 — Deferred liabilities 7,504 — Other liabilities 1,998 — Net cash paid $ 179,207 $ — Supplemental Schedule of Non-cash Operating, Investing and Financing Activities: Assets designated as held for sale: Prepaid expenses and other assets $ 106 $ — Assets held for sale (14,122 ) — Property, plant and equipment and leasehold intangibles, net 14,016 — Net $ — $ —</t>
  </si>
  <si>
    <t>Facility Operating Leases (Tables)</t>
  </si>
  <si>
    <t>Summary of facility operating leases</t>
  </si>
  <si>
    <t>A summary of facility lease expense and the impact of straight-line adjustment and amortization of (above) below market rents and deferred gains are as follows (in thousands): Three Months Ended March 31, 2017 2016 Cash basis payment $ 94,604 $ 95,580 Straight-line (income) expense (3,007 ) 3,935 Amortization of (above) below market lease, net (1,697 ) (1,733 ) Amortization of deferred gain (1,093 ) (1,093 ) Facility lease expense $ 88,807 $ 96,689</t>
  </si>
  <si>
    <t>Variable Interest Entities (Tables)</t>
  </si>
  <si>
    <t>Schedule of Variable Interest Entities</t>
  </si>
  <si>
    <t>The carrying value and classification of the related assets, liabilities and maximum exposure to loss as a result of the Company's involvement with these VIEs are summarized below at March 31, 2017 (in millions): VIE Type Asset Type Maximum Exposure to Loss Carrying Amount CCRC Venture opco Investment in unconsolidated ventures $ 47.9 $ 47.9 RIDEA Ventures Investment in unconsolidated ventures $ 82.3 $ 82.3 Blackstone Venture Investment in unconsolidated ventures $ 47.3 $ 47.3</t>
  </si>
  <si>
    <t>Segment Information (Tables)</t>
  </si>
  <si>
    <t>Schedule of segment reporting information</t>
  </si>
  <si>
    <t>The following table sets forth selected segment financial and operating data (in thousands): Three Months Ended March 31, 2017 2016 Revenue Retirement Centers (1) $ 172,620 $ 169,426 Assisted Living (1) 590,537 617,270 CCRCs-Rental (1) 141,798 152,260 Brookdale Ancillary Services (1) 111,972 122,192 Management Services (2) 199,839 202,008 $ 1,216,766 $ 1,263,156 Segment Operating Income (3) Retirement Centers $ 74,002 $ 74,449 Assisted Living 217,439 220,810 CCRCs-Rental 35,315 35,469 Brookdale Ancillary Services 15,629 14,518 Management Services 15,894 16,780 358,279 362,026 General and administrative (including non-cash stock-based compensation expense) 65,560 92,621 Transaction costs 7,593 850 Facility lease expense 88,807 96,689 Depreciation and amortization 127,487 127,137 Asset impairment 20,706 3,375 Income from operations $ 48,126 $ 41,354 As of March 31, 2017 December 31, 2016 Total assets Retirement Centers $ 1,301,173 $ 1,452,546 Assisted Living 5,271,709 5,831,434 CCRCs-Rental 783,383 935,389 Brookdale Ancillary Services 280,301 280,530 Corporate and Management Services 601,522 717,788 Total assets $ 8,238,088 $ 9,217,687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Summary of Significant Accounting Policies (Details) - USD ($) $ in Billions</t>
  </si>
  <si>
    <t>Fair Value of Financial Instruments [Line Items]</t>
  </si>
  <si>
    <t>Term of residency agreements- minimum</t>
  </si>
  <si>
    <t>30 days</t>
  </si>
  <si>
    <t>Term of residency agreements - maximum</t>
  </si>
  <si>
    <t>1 year</t>
  </si>
  <si>
    <t>Carrying Value, Fair Value Disclosure [Member]</t>
  </si>
  <si>
    <t>Outstanding debt</t>
  </si>
  <si>
    <t>Earnings Per Share (Details) - USD ($) shares in Millions, $ in Millions</t>
  </si>
  <si>
    <t>Antidilutive Securities Excluded from Computation of Earnings Per Share [Line Items]</t>
  </si>
  <si>
    <t>Antidilutive Securities Excluded from Computation of Earnings Per Share</t>
  </si>
  <si>
    <t>Convertible Debt Securities [Member]</t>
  </si>
  <si>
    <t>Debt Instrument Convertible Maximum Number Of Equity Instrument</t>
  </si>
  <si>
    <t>Warrant [Member]</t>
  </si>
  <si>
    <t>Convertible Debt [Member]</t>
  </si>
  <si>
    <t>Principal</t>
  </si>
  <si>
    <t>Convertible Senior Notes Due June 2018 [Member] | Convertible Debt [Member]</t>
  </si>
  <si>
    <t>Interest rate</t>
  </si>
  <si>
    <t>2.75%</t>
  </si>
  <si>
    <t>Acquisitions, Dispositions and Other Significant Transactions - Acquisitions (Details) $ in Thousands</t>
  </si>
  <si>
    <t>Mar. 29, 2017USD ($)community</t>
  </si>
  <si>
    <t>Mar. 31, 2017USD ($)community</t>
  </si>
  <si>
    <t>Mar. 31, 2016USD ($)community</t>
  </si>
  <si>
    <t>Nov. 01, 2016community</t>
  </si>
  <si>
    <t>Business Acquisition [Line Items]</t>
  </si>
  <si>
    <t>Payments to acquire joint venture</t>
  </si>
  <si>
    <t>Resident fee revenue</t>
  </si>
  <si>
    <t>Facility operating expenses</t>
  </si>
  <si>
    <t>Cash lease payments</t>
  </si>
  <si>
    <t>Change in valuation allowance</t>
  </si>
  <si>
    <t>Blackstone Venture [Member]</t>
  </si>
  <si>
    <t>Number of communities acquired | community</t>
  </si>
  <si>
    <t>HCP, Inc. [Member]</t>
  </si>
  <si>
    <t>Number of communities leased | community</t>
  </si>
  <si>
    <t>Term of lease</t>
  </si>
  <si>
    <t>12 years</t>
  </si>
  <si>
    <t>Formation of Blackstone Joint Venture [Member]</t>
  </si>
  <si>
    <t>Joint Venture [Member] | Blackstone Venture [Member]</t>
  </si>
  <si>
    <t>Number of community leasehold interests contributed | community</t>
  </si>
  <si>
    <t>Percentage ownership</t>
  </si>
  <si>
    <t>15.00%</t>
  </si>
  <si>
    <t>Number of communities managed | community</t>
  </si>
  <si>
    <t>Number of community leases terminated | community</t>
  </si>
  <si>
    <t>Carrying value of investment</t>
  </si>
  <si>
    <t>Fair value of investment</t>
  </si>
  <si>
    <t>Joint Venture [Member] | Blackstone Venture [Member] | Assisted Living [Member]</t>
  </si>
  <si>
    <t>Joint Venture [Member] | Blackstone Venture [Member] | Retirement Centers [Member]</t>
  </si>
  <si>
    <t>Joint Venture [Member] | Blackstone Venture [Member] | CCRCs Rental [Member]</t>
  </si>
  <si>
    <t>Joint Venture [Member] | Blackstone Venture [Member] | Senior Housing Communities [Member]</t>
  </si>
  <si>
    <t>Purchase price</t>
  </si>
  <si>
    <t>Joint Venture [Member] | HCP, Inc. [Member] | Blackstone Venture [Member] | Senior Housing Communities [Member]</t>
  </si>
  <si>
    <t>Acquisitions, Dispositions and Other Significant Transactions (Details) $ in Thousands</t>
  </si>
  <si>
    <t>Mar. 29, 2017community</t>
  </si>
  <si>
    <t>Dec. 31, 2016community</t>
  </si>
  <si>
    <t>Income Statement, Balance Sheet and Additional Disclosures by Disposal Groups, Including Discontinued Operations [Line Items]</t>
  </si>
  <si>
    <t>Number of communities disposed of</t>
  </si>
  <si>
    <t>Resident fee revenue | $</t>
  </si>
  <si>
    <t>Facility operating expenses | $</t>
  </si>
  <si>
    <t>Cash lease payments | $</t>
  </si>
  <si>
    <t>Number of communities contributed to joint venture</t>
  </si>
  <si>
    <t>16 Communities Held For Sale [Member] | Disposal Group, Held-for-sale or Disposed of by Sale, Not Discontinued Operations [Member]</t>
  </si>
  <si>
    <t>Number of communities classified as held for sale</t>
  </si>
  <si>
    <t>Additional communities disposed of in agreement</t>
  </si>
  <si>
    <t>Assets held for sale | $</t>
  </si>
  <si>
    <t>16 Communities Held For Sale [Member] | Long-term Debt [Member] | Disposal Group, Held-for-sale or Disposed of by Sale, Not Discontinued Operations [Member]</t>
  </si>
  <si>
    <t>Long term mortgage debt | $</t>
  </si>
  <si>
    <t>16 Communities Held For Sale [Member] | Assisted Living [Member] | Disposal Group, Held-for-sale or Disposed of by Sale, Not Discontinued Operations [Member]</t>
  </si>
  <si>
    <t>16 Communities Held For Sale [Member] | CCRCs Rental [Member] | Disposal Group, Held-for-sale or Disposed of by Sale, Not Discontinued Operations [Member]</t>
  </si>
  <si>
    <t>59 Communities Disposed Of By Sale Or Lease Terminations [Member] | Disposal Group, Held-for-sale or Disposed of by Sale, Not Discontinued Operations [Member]</t>
  </si>
  <si>
    <t>Termination Of Triple Net Leases [Member]</t>
  </si>
  <si>
    <t>Termination Of 25 Triple Net Leases [Member]</t>
  </si>
  <si>
    <t>Termination Of 25 Triple Net Leases [Member] | Assisted Living [Member]</t>
  </si>
  <si>
    <t>Termination Of 25 Triple Net Leases [Member] | CCRCs Rental [Member]</t>
  </si>
  <si>
    <t>Termination Of 8 Triple Net Leases [Member]</t>
  </si>
  <si>
    <t>Termination Of 8 Triple Net Leases [Member] | Assisted Living [Member]</t>
  </si>
  <si>
    <t>Termination Of 8 Triple Net Leases [Member] | CCRCs Rental [Member]</t>
  </si>
  <si>
    <t>Termination Of 8 Triple Net Leases [Member] | Retirement Centers [Member]</t>
  </si>
  <si>
    <t>Number of communities acquired</t>
  </si>
  <si>
    <t>10.00%</t>
  </si>
  <si>
    <t>Number of community leases terminated</t>
  </si>
  <si>
    <t>Stock-Based Compensation (Details) - Unvested Restricted Stock [Member] $ / shares in Units, shares in Thousands, $ in Thousands</t>
  </si>
  <si>
    <t>Mar. 31, 2016USD ($)$ / sharesshares</t>
  </si>
  <si>
    <t>Share-based Compensation Arrangement by Share-based Payment Award [Line Items]</t>
  </si>
  <si>
    <t>Restricted Shares Granted (in shares) | shares</t>
  </si>
  <si>
    <t>Value Per Share (in dollars per share) | $ / shares</t>
  </si>
  <si>
    <t>Total value of restricted shares granted | $</t>
  </si>
  <si>
    <t>Goodwill and Other Intangible Assets, Net (Details) - USD ($)</t>
  </si>
  <si>
    <t>Goodwill [Line Items]</t>
  </si>
  <si>
    <t>Gross Carrying Amount</t>
  </si>
  <si>
    <t>Dispositions and Other Reductions</t>
  </si>
  <si>
    <t>Net</t>
  </si>
  <si>
    <t>Goodwill impairment</t>
  </si>
  <si>
    <t>Schedule of Intangible Assets by Major Class [Line Items]</t>
  </si>
  <si>
    <t>Accumulated Amortization</t>
  </si>
  <si>
    <t>Amortization expense related to definite-lived intangible assets</t>
  </si>
  <si>
    <t>Retirement Centers [Member]</t>
  </si>
  <si>
    <t>Assisted Living [Member]</t>
  </si>
  <si>
    <t>Brookdale Ancillary Services [Member]</t>
  </si>
  <si>
    <t>Community Purchase Options [Member]</t>
  </si>
  <si>
    <t>Health Care Licenses [Member]</t>
  </si>
  <si>
    <t>Tradenames [Member]</t>
  </si>
  <si>
    <t>Management Contracts [Member]</t>
  </si>
  <si>
    <t>Property, Plant and Equipment and Leasehold Intangibles, Net (Details) - USD ($) $ in Thousands</t>
  </si>
  <si>
    <t>Property, Plant and Equipment [Line Items]</t>
  </si>
  <si>
    <t>Property, plant and equipment and leasehold intangibles gross</t>
  </si>
  <si>
    <t>Accumulated depreciation and amortization</t>
  </si>
  <si>
    <t>Asset impairment, non-cash charge</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 USD ($) $ in Thousands</t>
  </si>
  <si>
    <t>Long-Term Debt, Capital and Financing Leases and Financing Obligations [Line Items]</t>
  </si>
  <si>
    <t>Total long-term debt and capital and financing lease obligations</t>
  </si>
  <si>
    <t>Less current portion</t>
  </si>
  <si>
    <t>Total long-term debt and capital and financing lease obligations, less current portion</t>
  </si>
  <si>
    <t>Mortgage Notes Payable [Member]</t>
  </si>
  <si>
    <t>Unamortized debt discount</t>
  </si>
  <si>
    <t>Weighted average interest rate</t>
  </si>
  <si>
    <t>4.61%</t>
  </si>
  <si>
    <t>4.50%</t>
  </si>
  <si>
    <t>Capital and Financing Lease Obligations [Member]</t>
  </si>
  <si>
    <t>7.90%</t>
  </si>
  <si>
    <t>8.08%</t>
  </si>
  <si>
    <t>Construction Financing [Member]</t>
  </si>
  <si>
    <t>8.00%</t>
  </si>
  <si>
    <t>Notes Payable, Insurance Premiums [Member]</t>
  </si>
  <si>
    <t>2.94%</t>
  </si>
  <si>
    <t>Other Notes Payable [Member]</t>
  </si>
  <si>
    <t>6.04%</t>
  </si>
  <si>
    <t>5.33%</t>
  </si>
  <si>
    <t>Debt - Line of Credit (Details) - Fourth Amended and Restated Credit Agreement [Member] - Line of Credit [Member] - USD ($)</t>
  </si>
  <si>
    <t>Dec. 19, 2014</t>
  </si>
  <si>
    <t>Credit Facilities [Line Items]</t>
  </si>
  <si>
    <t>Credit facility, maximum borrowing capacity</t>
  </si>
  <si>
    <t>Line of credit</t>
  </si>
  <si>
    <t>Letters of credit issued</t>
  </si>
  <si>
    <t>Applicable Margin, Less Than Or Equal To 35% Utilization [Member]</t>
  </si>
  <si>
    <t>Percentage of utilization</t>
  </si>
  <si>
    <t>35.00%</t>
  </si>
  <si>
    <t>Applicable Margin, Greater Than 50% Utilization [Member]</t>
  </si>
  <si>
    <t>50.00%</t>
  </si>
  <si>
    <t>Unused Commitment Fee, Outstanding Debt Percentage Greater Than Or Equal To 50% [Member]</t>
  </si>
  <si>
    <t>Quarterly commitment fee</t>
  </si>
  <si>
    <t>0.25%</t>
  </si>
  <si>
    <t>Outstanding debt percentage</t>
  </si>
  <si>
    <t>Unused Commitment Fee, Outstanding Debt Percentage Less Than 50% [Member]</t>
  </si>
  <si>
    <t>0.35%</t>
  </si>
  <si>
    <t>Minimum [Member] | Applicable Margin, Greater Than 35% But Less Than Or Equal To 50% Utilization [Member]</t>
  </si>
  <si>
    <t>Maximum [Member] | Applicable Margin, Greater Than 35% But Less Than Or Equal To 50% Utilization [Member]</t>
  </si>
  <si>
    <t>LIBOR [Member] | Applicable Margin, Less Than Or Equal To 35% Utilization [Member]</t>
  </si>
  <si>
    <t>Basis spread on variable rate basis</t>
  </si>
  <si>
    <t>2.50%</t>
  </si>
  <si>
    <t>LIBOR [Member] | Applicable Margin, Greater Than 35% But Less Than Or Equal To 50% Utilization [Member]</t>
  </si>
  <si>
    <t>3.25%</t>
  </si>
  <si>
    <t>LIBOR [Member] | Applicable Margin, Greater Than 50% Utilization [Member]</t>
  </si>
  <si>
    <t>3.50%</t>
  </si>
  <si>
    <t>LIBOR [Member] | Minimum [Member]</t>
  </si>
  <si>
    <t>LIBOR [Member] | Maximum [Member]</t>
  </si>
  <si>
    <t>Revolving Credit Facility [Member]</t>
  </si>
  <si>
    <t>Letter of credit sublimit [Member]</t>
  </si>
  <si>
    <t>Swingline Line of Credit [Member]</t>
  </si>
  <si>
    <t>Option to increase maximum borrowing capacity [Member]</t>
  </si>
  <si>
    <t>Letter of Credit [Member]</t>
  </si>
  <si>
    <t>Supplemental Disclosure of Cash Flow Information (Details) - USD ($) $ in Thousands</t>
  </si>
  <si>
    <t>Supplemental Cash Flow Information [Abstract]</t>
  </si>
  <si>
    <t>Interest paid</t>
  </si>
  <si>
    <t>Income taxes paid, net of refunds</t>
  </si>
  <si>
    <t>Prepaid expenses and other assets</t>
  </si>
  <si>
    <t>Acquisition of assets, net of related payables</t>
  </si>
  <si>
    <t>Loss (gain) on sale of assets</t>
  </si>
  <si>
    <t>Additions to property, plant and equipment and leasehold intangibles, net [Member]</t>
  </si>
  <si>
    <t>Accounts payable</t>
  </si>
  <si>
    <t>Acquisition of assets, net of related payables [Member]</t>
  </si>
  <si>
    <t>Proceeds from sale of assets, net [Member]</t>
  </si>
  <si>
    <t>Investments in unconsolidated ventures</t>
  </si>
  <si>
    <t>Formation of the Blackstone Venture</t>
  </si>
  <si>
    <t>Assets designated as held for sale [Member]</t>
  </si>
  <si>
    <t>Facility Operating Leases (Details) - USD ($) $ in Thousands</t>
  </si>
  <si>
    <t>Schedule of facility operating lease expense [Abstract]</t>
  </si>
  <si>
    <t>Cash basis payment</t>
  </si>
  <si>
    <t>Straight-line (income) expense</t>
  </si>
  <si>
    <t>Income Taxes (Details) - USD ($) $ in Millions</t>
  </si>
  <si>
    <t>Valuation Allowance [Line Items]</t>
  </si>
  <si>
    <t>Deferred federal, state and local tax benefit</t>
  </si>
  <si>
    <t>Valuation allowance</t>
  </si>
  <si>
    <t>Adoption Of Accounting Standards Update 2016-09 [Member]</t>
  </si>
  <si>
    <t>Allowance Against Current Operating Loss [Member]</t>
  </si>
  <si>
    <t>Variable Interest Entities (Details)</t>
  </si>
  <si>
    <t>Mar. 31, 2017USD ($)communityjoint_venture</t>
  </si>
  <si>
    <t>CCRC Venture opco [Member]</t>
  </si>
  <si>
    <t>Variable Interest Entity [Line Items]</t>
  </si>
  <si>
    <t>Percentage ownership in unconsolidated joint ventures</t>
  </si>
  <si>
    <t>51.00%</t>
  </si>
  <si>
    <t>Maximum Exposure to Loss</t>
  </si>
  <si>
    <t>Carrying Amount</t>
  </si>
  <si>
    <t>RIDEA Ventures [Member]</t>
  </si>
  <si>
    <t>Number of joint ventures | joint_venture</t>
  </si>
  <si>
    <t>Long term mortgage debt</t>
  </si>
  <si>
    <t>Lease payments</t>
  </si>
  <si>
    <t>Fair market value of communities</t>
  </si>
  <si>
    <t>HCP, Inc. [Member] | CCRC Venture opco [Member]</t>
  </si>
  <si>
    <t>49.00%</t>
  </si>
  <si>
    <t>Affiliates of HCP [Member] | RIDEA Ventures [Member]</t>
  </si>
  <si>
    <t>90.00%</t>
  </si>
  <si>
    <t>Mortgage Notes Payable [Member] | Blackstone Venture [Member]</t>
  </si>
  <si>
    <t>Mortgage debt payable</t>
  </si>
  <si>
    <t>Maximum amount to lend in case of refinancing short fall</t>
  </si>
  <si>
    <t>Segment Information (Details) $ in Thousands</t>
  </si>
  <si>
    <t>Mar. 31, 2017USD ($)segment</t>
  </si>
  <si>
    <t>Mar. 31, 2016USD ($)</t>
  </si>
  <si>
    <t>Dec. 31, 2016USD ($)</t>
  </si>
  <si>
    <t>Number of reportable segments | segment</t>
  </si>
  <si>
    <t>Segment Reporting Information [Line Items]</t>
  </si>
  <si>
    <t>Segment Operating Income</t>
  </si>
  <si>
    <t>General and administrative (including non-cash stock-based compensation expense)</t>
  </si>
  <si>
    <t>Operating Segments [Member] | Retirement Centers [Member]</t>
  </si>
  <si>
    <t>Operating Segments [Member] | Assisted Living [Member]</t>
  </si>
  <si>
    <t>Operating Segments [Member] | CCRCs Rental [Member]</t>
  </si>
  <si>
    <t>Operating Segments [Member] | Brookdale Ancillary Services [Member]</t>
  </si>
  <si>
    <t>Operating Segments [Member] | Management Servic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2349</v>
      </c>
    </row>
    <row r="6" spans="1:3">
      <c r="A6" s="4" t="s">
        <v>8</v>
      </c>
      <c r="B6" s="4" t="s">
        <v>9</v>
      </c>
    </row>
    <row r="7" spans="1:3">
      <c r="A7" s="4" t="s">
        <v>10</v>
      </c>
      <c r="B7" s="4" t="s">
        <v>11</v>
      </c>
    </row>
    <row r="8" spans="1:3">
      <c r="A8" s="4" t="s">
        <v>12</v>
      </c>
      <c r="C8" s="5" t="n">
        <v>18619929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193</v>
      </c>
    </row>
    <row r="4" spans="1:2">
      <c r="A4" s="4" t="s">
        <v>91</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59237000</v>
      </c>
      <c r="C3" s="7" t="n">
        <v>216397000</v>
      </c>
    </row>
    <row r="4" spans="1:3">
      <c r="A4" s="4" t="s">
        <v>26</v>
      </c>
      <c r="B4" s="5" t="n">
        <v>30070000</v>
      </c>
      <c r="C4" s="5" t="n">
        <v>32864000</v>
      </c>
    </row>
    <row r="5" spans="1:3">
      <c r="A5" s="4" t="s">
        <v>27</v>
      </c>
      <c r="B5" s="5" t="n">
        <v>138149000</v>
      </c>
      <c r="C5" s="5" t="n">
        <v>141705000</v>
      </c>
    </row>
    <row r="6" spans="1:3">
      <c r="A6" s="4" t="s">
        <v>28</v>
      </c>
      <c r="B6" s="5" t="n">
        <v>106344000</v>
      </c>
      <c r="C6" s="5" t="n">
        <v>97843000</v>
      </c>
    </row>
    <row r="7" spans="1:3">
      <c r="A7" s="4" t="s">
        <v>29</v>
      </c>
      <c r="B7" s="5" t="n">
        <v>139917000</v>
      </c>
      <c r="C7" s="5" t="n">
        <v>130695000</v>
      </c>
    </row>
    <row r="8" spans="1:3">
      <c r="A8" s="4" t="s">
        <v>30</v>
      </c>
      <c r="B8" s="5" t="n">
        <v>473717000</v>
      </c>
      <c r="C8" s="5" t="n">
        <v>619504000</v>
      </c>
    </row>
    <row r="9" spans="1:3">
      <c r="A9" s="4" t="s">
        <v>31</v>
      </c>
      <c r="B9" s="5" t="n">
        <v>6512179000</v>
      </c>
      <c r="C9" s="5" t="n">
        <v>7379305000</v>
      </c>
    </row>
    <row r="10" spans="1:3">
      <c r="A10" s="4" t="s">
        <v>26</v>
      </c>
      <c r="B10" s="5" t="n">
        <v>31484000</v>
      </c>
      <c r="C10" s="5" t="n">
        <v>28061000</v>
      </c>
    </row>
    <row r="11" spans="1:3">
      <c r="A11" s="4" t="s">
        <v>32</v>
      </c>
      <c r="B11" s="5" t="n">
        <v>203297000</v>
      </c>
      <c r="C11" s="5" t="n">
        <v>167826000</v>
      </c>
    </row>
    <row r="12" spans="1:3">
      <c r="A12" s="4" t="s">
        <v>33</v>
      </c>
      <c r="B12" s="5" t="n">
        <v>710783000</v>
      </c>
      <c r="C12" s="5" t="n">
        <v>705476000</v>
      </c>
    </row>
    <row r="13" spans="1:3">
      <c r="A13" s="4" t="s">
        <v>34</v>
      </c>
      <c r="B13" s="5" t="n">
        <v>82114000</v>
      </c>
      <c r="C13" s="5" t="n">
        <v>83007000</v>
      </c>
    </row>
    <row r="14" spans="1:3">
      <c r="A14" s="4" t="s">
        <v>35</v>
      </c>
      <c r="B14" s="5" t="n">
        <v>224514000</v>
      </c>
      <c r="C14" s="5" t="n">
        <v>234508000</v>
      </c>
    </row>
    <row r="15" spans="1:3">
      <c r="A15" s="4" t="s">
        <v>36</v>
      </c>
      <c r="B15" s="5" t="n">
        <v>8238088000</v>
      </c>
      <c r="C15" s="5" t="n">
        <v>9217687000</v>
      </c>
    </row>
    <row r="16" spans="1:3">
      <c r="A16" s="3" t="s">
        <v>37</v>
      </c>
    </row>
    <row r="17" spans="1:3">
      <c r="A17" s="4" t="s">
        <v>38</v>
      </c>
      <c r="B17" s="5" t="n">
        <v>174714000</v>
      </c>
      <c r="C17" s="5" t="n">
        <v>145649000</v>
      </c>
    </row>
    <row r="18" spans="1:3">
      <c r="A18" s="4" t="s">
        <v>39</v>
      </c>
      <c r="B18" s="5" t="n">
        <v>58834000</v>
      </c>
      <c r="C18" s="5" t="n">
        <v>69606000</v>
      </c>
    </row>
    <row r="19" spans="1:3">
      <c r="A19" s="4" t="s">
        <v>40</v>
      </c>
      <c r="B19" s="5" t="n">
        <v>63542000</v>
      </c>
      <c r="C19" s="5" t="n">
        <v>77356000</v>
      </c>
    </row>
    <row r="20" spans="1:3">
      <c r="A20" s="4" t="s">
        <v>41</v>
      </c>
      <c r="B20" s="5" t="n">
        <v>292145000</v>
      </c>
      <c r="C20" s="5" t="n">
        <v>328037000</v>
      </c>
    </row>
    <row r="21" spans="1:3">
      <c r="A21" s="4" t="s">
        <v>42</v>
      </c>
      <c r="B21" s="5" t="n">
        <v>113842000</v>
      </c>
      <c r="C21" s="5" t="n">
        <v>106946000</v>
      </c>
    </row>
    <row r="22" spans="1:3">
      <c r="A22" s="4" t="s">
        <v>43</v>
      </c>
      <c r="B22" s="5" t="n">
        <v>3251000</v>
      </c>
      <c r="C22" s="5" t="n">
        <v>3548000</v>
      </c>
    </row>
    <row r="23" spans="1:3">
      <c r="A23" s="4" t="s">
        <v>44</v>
      </c>
      <c r="B23" s="5" t="n">
        <v>706328000</v>
      </c>
      <c r="C23" s="5" t="n">
        <v>731142000</v>
      </c>
    </row>
    <row r="24" spans="1:3">
      <c r="A24" s="4" t="s">
        <v>45</v>
      </c>
      <c r="B24" s="5" t="n">
        <v>3389339000</v>
      </c>
      <c r="C24" s="5" t="n">
        <v>3413998000</v>
      </c>
    </row>
    <row r="25" spans="1:3">
      <c r="A25" s="4" t="s">
        <v>46</v>
      </c>
      <c r="B25" s="5" t="n">
        <v>1544316000</v>
      </c>
      <c r="C25" s="5" t="n">
        <v>2415914000</v>
      </c>
    </row>
    <row r="26" spans="1:3">
      <c r="A26" s="4" t="s">
        <v>47</v>
      </c>
      <c r="B26" s="5" t="n">
        <v>252998000</v>
      </c>
      <c r="C26" s="5" t="n">
        <v>267364000</v>
      </c>
    </row>
    <row r="27" spans="1:3">
      <c r="A27" s="4" t="s">
        <v>48</v>
      </c>
      <c r="B27" s="5" t="n">
        <v>169263000</v>
      </c>
      <c r="C27" s="5" t="n">
        <v>80646000</v>
      </c>
    </row>
    <row r="28" spans="1:3">
      <c r="A28" s="4" t="s">
        <v>49</v>
      </c>
      <c r="B28" s="5" t="n">
        <v>221212000</v>
      </c>
      <c r="C28" s="5" t="n">
        <v>230891000</v>
      </c>
    </row>
    <row r="29" spans="1:3">
      <c r="A29" s="4" t="s">
        <v>50</v>
      </c>
      <c r="B29" s="5" t="n">
        <v>6283456000</v>
      </c>
      <c r="C29" s="5" t="n">
        <v>7139955000</v>
      </c>
    </row>
    <row r="30" spans="1:3">
      <c r="A30" s="4" t="s">
        <v>51</v>
      </c>
      <c r="B30" s="5" t="n">
        <v>0</v>
      </c>
      <c r="C30" s="5" t="n">
        <v>0</v>
      </c>
    </row>
    <row r="31" spans="1:3">
      <c r="A31" s="4" t="s">
        <v>52</v>
      </c>
      <c r="B31" s="5" t="n">
        <v>1918000</v>
      </c>
      <c r="C31" s="5" t="n">
        <v>1900000</v>
      </c>
    </row>
    <row r="32" spans="1:3">
      <c r="A32" s="4" t="s">
        <v>53</v>
      </c>
      <c r="B32" s="5" t="n">
        <v>4105640000</v>
      </c>
      <c r="C32" s="5" t="n">
        <v>4102397000</v>
      </c>
    </row>
    <row r="33" spans="1:3">
      <c r="A33" s="4" t="s">
        <v>54</v>
      </c>
      <c r="B33" s="5" t="n">
        <v>-56440000</v>
      </c>
      <c r="C33" s="5" t="n">
        <v>-56440000</v>
      </c>
    </row>
    <row r="34" spans="1:3">
      <c r="A34" s="4" t="s">
        <v>55</v>
      </c>
      <c r="B34" s="5" t="n">
        <v>-2096179000</v>
      </c>
      <c r="C34" s="5" t="n">
        <v>-1969875000</v>
      </c>
    </row>
    <row r="35" spans="1:3">
      <c r="A35" s="4" t="s">
        <v>56</v>
      </c>
      <c r="B35" s="5" t="n">
        <v>1954939000</v>
      </c>
      <c r="C35" s="5" t="n">
        <v>2077982000</v>
      </c>
    </row>
    <row r="36" spans="1:3">
      <c r="A36" s="4" t="s">
        <v>57</v>
      </c>
      <c r="B36" s="5" t="n">
        <v>-307000</v>
      </c>
      <c r="C36" s="5" t="n">
        <v>-250000</v>
      </c>
    </row>
    <row r="37" spans="1:3">
      <c r="A37" s="4" t="s">
        <v>58</v>
      </c>
      <c r="B37" s="5" t="n">
        <v>1954632000</v>
      </c>
      <c r="C37" s="5" t="n">
        <v>2077732000</v>
      </c>
    </row>
    <row r="38" spans="1:3">
      <c r="A38" s="4" t="s">
        <v>59</v>
      </c>
      <c r="B38" s="7" t="n">
        <v>8238088000</v>
      </c>
      <c r="C38" s="7" t="n">
        <v>92176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04</v>
      </c>
      <c r="B7" s="4" t="s">
        <v>220</v>
      </c>
    </row>
    <row r="8" spans="1:2">
      <c r="A8" s="4" t="s">
        <v>221</v>
      </c>
      <c r="B8" s="4" t="s">
        <v>222</v>
      </c>
    </row>
    <row r="9" spans="1:2">
      <c r="A9" s="4" t="s">
        <v>184</v>
      </c>
      <c r="B9" s="4" t="s">
        <v>223</v>
      </c>
    </row>
    <row r="10" spans="1:2">
      <c r="A10" s="4" t="s">
        <v>224</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91</v>
      </c>
    </row>
    <row r="4" spans="1:2">
      <c r="A4" s="4" t="s">
        <v>31</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400000000</v>
      </c>
      <c r="C8" s="5" t="n">
        <v>400000000</v>
      </c>
    </row>
    <row r="9" spans="1:3">
      <c r="A9" s="4" t="s">
        <v>68</v>
      </c>
      <c r="B9" s="5" t="n">
        <v>194977351</v>
      </c>
      <c r="C9" s="5" t="n">
        <v>193224082</v>
      </c>
    </row>
    <row r="10" spans="1:3">
      <c r="A10" s="4" t="s">
        <v>69</v>
      </c>
      <c r="B10" s="5" t="n">
        <v>191798950</v>
      </c>
      <c r="C10" s="5" t="n">
        <v>190045681</v>
      </c>
    </row>
    <row r="11" spans="1:3">
      <c r="A11" s="4" t="s">
        <v>70</v>
      </c>
      <c r="B11" s="5" t="n">
        <v>3178401</v>
      </c>
      <c r="C11" s="5" t="n">
        <v>3178401</v>
      </c>
    </row>
    <row r="12" spans="1:3">
      <c r="A12" s="4" t="s">
        <v>71</v>
      </c>
    </row>
    <row r="13" spans="1:3">
      <c r="A13" s="3" t="s">
        <v>61</v>
      </c>
    </row>
    <row r="14" spans="1:3">
      <c r="A14" s="4" t="s">
        <v>69</v>
      </c>
      <c r="B14" s="5" t="n">
        <v>5595620</v>
      </c>
      <c r="C14" s="5" t="n">
        <v>4608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7</v>
      </c>
      <c r="B1" s="2" t="s">
        <v>1</v>
      </c>
    </row>
    <row r="2" spans="1:3">
      <c r="B2" s="2" t="s">
        <v>2</v>
      </c>
      <c r="C2" s="2" t="s">
        <v>23</v>
      </c>
    </row>
    <row r="3" spans="1:3">
      <c r="A3" s="3" t="s">
        <v>258</v>
      </c>
    </row>
    <row r="4" spans="1:3">
      <c r="A4" s="4" t="s">
        <v>259</v>
      </c>
      <c r="B4" s="4" t="s">
        <v>260</v>
      </c>
    </row>
    <row r="5" spans="1:3">
      <c r="A5" s="4" t="s">
        <v>261</v>
      </c>
      <c r="B5" s="4" t="s">
        <v>262</v>
      </c>
    </row>
    <row r="6" spans="1:3">
      <c r="A6" s="4" t="s">
        <v>263</v>
      </c>
    </row>
    <row r="7" spans="1:3">
      <c r="A7" s="3" t="s">
        <v>258</v>
      </c>
    </row>
    <row r="8" spans="1:3">
      <c r="A8" s="4" t="s">
        <v>264</v>
      </c>
      <c r="B8" s="9" t="n">
        <v>3.6</v>
      </c>
      <c r="C8" s="9" t="n">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3</v>
      </c>
      <c r="D2" s="2" t="s">
        <v>23</v>
      </c>
    </row>
    <row r="3" spans="1:4">
      <c r="A3" s="4" t="s">
        <v>71</v>
      </c>
    </row>
    <row r="4" spans="1:4">
      <c r="A4" s="3" t="s">
        <v>266</v>
      </c>
    </row>
    <row r="5" spans="1:4">
      <c r="A5" s="4" t="s">
        <v>267</v>
      </c>
      <c r="B5" s="10" t="n">
        <v>5.2</v>
      </c>
      <c r="C5" s="10" t="n">
        <v>3.9</v>
      </c>
    </row>
    <row r="6" spans="1:4">
      <c r="A6" s="4" t="s">
        <v>268</v>
      </c>
    </row>
    <row r="7" spans="1:4">
      <c r="A7" s="3" t="s">
        <v>266</v>
      </c>
    </row>
    <row r="8" spans="1:4">
      <c r="A8" s="4" t="s">
        <v>267</v>
      </c>
      <c r="B8" s="10" t="n">
        <v>13.8</v>
      </c>
      <c r="C8" s="10" t="n">
        <v>13.8</v>
      </c>
    </row>
    <row r="9" spans="1:4">
      <c r="A9" s="4" t="s">
        <v>269</v>
      </c>
      <c r="B9" s="5" t="n">
        <v>3</v>
      </c>
    </row>
    <row r="10" spans="1:4">
      <c r="A10" s="4" t="s">
        <v>270</v>
      </c>
    </row>
    <row r="11" spans="1:4">
      <c r="A11" s="3" t="s">
        <v>266</v>
      </c>
    </row>
    <row r="12" spans="1:4">
      <c r="A12" s="4" t="s">
        <v>267</v>
      </c>
      <c r="B12" s="10" t="n">
        <v>10.8</v>
      </c>
      <c r="C12" s="10" t="n">
        <v>10.8</v>
      </c>
    </row>
    <row r="13" spans="1:4">
      <c r="A13" s="4" t="s">
        <v>271</v>
      </c>
    </row>
    <row r="14" spans="1:4">
      <c r="A14" s="3" t="s">
        <v>266</v>
      </c>
    </row>
    <row r="15" spans="1:4">
      <c r="A15" s="4" t="s">
        <v>272</v>
      </c>
      <c r="B15" s="9" t="n">
        <v>316.3</v>
      </c>
      <c r="D15" s="9" t="n">
        <v>316.3</v>
      </c>
    </row>
    <row r="16" spans="1:4">
      <c r="A16" s="4" t="s">
        <v>273</v>
      </c>
    </row>
    <row r="17" spans="1:4">
      <c r="A17" s="3" t="s">
        <v>266</v>
      </c>
    </row>
    <row r="18" spans="1:4">
      <c r="A18" s="4" t="s">
        <v>272</v>
      </c>
      <c r="B18" s="9" t="n">
        <v>316.3</v>
      </c>
    </row>
    <row r="19" spans="1:4">
      <c r="A19" s="4" t="s">
        <v>274</v>
      </c>
      <c r="B19" s="4" t="s">
        <v>2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3"/>
  </cols>
  <sheetData>
    <row r="1" spans="1:5">
      <c r="A1" s="1" t="s">
        <v>276</v>
      </c>
      <c r="B1" s="2" t="s">
        <v>277</v>
      </c>
      <c r="C1" s="2" t="s">
        <v>278</v>
      </c>
      <c r="D1" s="2" t="s">
        <v>279</v>
      </c>
      <c r="E1" s="2" t="s">
        <v>280</v>
      </c>
    </row>
    <row r="2" spans="1:5">
      <c r="A2" s="3" t="s">
        <v>281</v>
      </c>
    </row>
    <row r="3" spans="1:5">
      <c r="A3" s="4" t="s">
        <v>282</v>
      </c>
      <c r="C3" s="7" t="n">
        <v>185971</v>
      </c>
      <c r="D3" s="7" t="n">
        <v>2365</v>
      </c>
    </row>
    <row r="4" spans="1:5">
      <c r="A4" s="4" t="s">
        <v>283</v>
      </c>
      <c r="C4" s="5" t="n">
        <v>1016927</v>
      </c>
      <c r="D4" s="5" t="n">
        <v>1061148</v>
      </c>
    </row>
    <row r="5" spans="1:5">
      <c r="A5" s="4" t="s">
        <v>284</v>
      </c>
      <c r="C5" s="5" t="n">
        <v>674542</v>
      </c>
      <c r="D5" s="5" t="n">
        <v>715902</v>
      </c>
    </row>
    <row r="6" spans="1:5">
      <c r="A6" s="4" t="s">
        <v>285</v>
      </c>
      <c r="C6" s="5" t="n">
        <v>94604</v>
      </c>
      <c r="D6" s="5" t="n">
        <v>95580</v>
      </c>
    </row>
    <row r="7" spans="1:5">
      <c r="A7" s="4" t="s">
        <v>85</v>
      </c>
      <c r="C7" s="5" t="n">
        <v>20706</v>
      </c>
      <c r="D7" s="5" t="n">
        <v>3375</v>
      </c>
    </row>
    <row r="8" spans="1:5">
      <c r="A8" s="4" t="s">
        <v>286</v>
      </c>
      <c r="D8" s="7" t="n">
        <v>14200</v>
      </c>
    </row>
    <row r="9" spans="1:5">
      <c r="A9" s="4" t="s">
        <v>287</v>
      </c>
    </row>
    <row r="10" spans="1:5">
      <c r="A10" s="3" t="s">
        <v>281</v>
      </c>
    </row>
    <row r="11" spans="1:5">
      <c r="A11" s="4" t="s">
        <v>288</v>
      </c>
      <c r="E11" s="5" t="n">
        <v>64</v>
      </c>
    </row>
    <row r="12" spans="1:5">
      <c r="A12" s="4" t="s">
        <v>289</v>
      </c>
    </row>
    <row r="13" spans="1:5">
      <c r="A13" s="3" t="s">
        <v>281</v>
      </c>
    </row>
    <row r="14" spans="1:5">
      <c r="A14" s="4" t="s">
        <v>290</v>
      </c>
      <c r="B14" s="5" t="n">
        <v>64</v>
      </c>
    </row>
    <row r="15" spans="1:5">
      <c r="A15" s="4" t="s">
        <v>291</v>
      </c>
      <c r="B15" s="4" t="s">
        <v>292</v>
      </c>
    </row>
    <row r="16" spans="1:5">
      <c r="A16" s="4" t="s">
        <v>293</v>
      </c>
    </row>
    <row r="17" spans="1:5">
      <c r="A17" s="3" t="s">
        <v>281</v>
      </c>
    </row>
    <row r="18" spans="1:5">
      <c r="A18" s="4" t="s">
        <v>286</v>
      </c>
      <c r="C18" s="5" t="n">
        <v>85000</v>
      </c>
    </row>
    <row r="19" spans="1:5">
      <c r="A19" s="4" t="s">
        <v>294</v>
      </c>
    </row>
    <row r="20" spans="1:5">
      <c r="A20" s="3" t="s">
        <v>281</v>
      </c>
    </row>
    <row r="21" spans="1:5">
      <c r="A21" s="4" t="s">
        <v>295</v>
      </c>
      <c r="B21" s="5" t="n">
        <v>62</v>
      </c>
    </row>
    <row r="22" spans="1:5">
      <c r="A22" s="4" t="s">
        <v>282</v>
      </c>
      <c r="B22" s="7" t="n">
        <v>179200</v>
      </c>
      <c r="C22" s="7" t="n">
        <v>179200</v>
      </c>
    </row>
    <row r="23" spans="1:5">
      <c r="A23" s="4" t="s">
        <v>296</v>
      </c>
      <c r="B23" s="4" t="s">
        <v>297</v>
      </c>
      <c r="C23" s="4" t="s">
        <v>297</v>
      </c>
    </row>
    <row r="24" spans="1:5">
      <c r="A24" s="4" t="s">
        <v>298</v>
      </c>
      <c r="B24" s="5" t="n">
        <v>60</v>
      </c>
    </row>
    <row r="25" spans="1:5">
      <c r="A25" s="4" t="s">
        <v>299</v>
      </c>
      <c r="B25" s="5" t="n">
        <v>62</v>
      </c>
      <c r="C25" s="5" t="n">
        <v>62</v>
      </c>
      <c r="D25" s="5" t="n">
        <v>62</v>
      </c>
    </row>
    <row r="26" spans="1:5">
      <c r="A26" s="4" t="s">
        <v>283</v>
      </c>
      <c r="C26" s="7" t="n">
        <v>64000</v>
      </c>
      <c r="D26" s="7" t="n">
        <v>65200</v>
      </c>
    </row>
    <row r="27" spans="1:5">
      <c r="A27" s="4" t="s">
        <v>284</v>
      </c>
      <c r="C27" s="5" t="n">
        <v>43900</v>
      </c>
      <c r="D27" s="5" t="n">
        <v>44100</v>
      </c>
    </row>
    <row r="28" spans="1:5">
      <c r="A28" s="4" t="s">
        <v>285</v>
      </c>
      <c r="C28" s="5" t="n">
        <v>22200</v>
      </c>
      <c r="D28" s="7" t="n">
        <v>21300</v>
      </c>
    </row>
    <row r="29" spans="1:5">
      <c r="A29" s="4" t="s">
        <v>300</v>
      </c>
      <c r="C29" s="5" t="n">
        <v>66800</v>
      </c>
    </row>
    <row r="30" spans="1:5">
      <c r="A30" s="4" t="s">
        <v>301</v>
      </c>
      <c r="C30" s="5" t="n">
        <v>47100</v>
      </c>
    </row>
    <row r="31" spans="1:5">
      <c r="A31" s="4" t="s">
        <v>85</v>
      </c>
      <c r="C31" s="7" t="n">
        <v>19700</v>
      </c>
    </row>
    <row r="32" spans="1:5">
      <c r="A32" s="4" t="s">
        <v>302</v>
      </c>
    </row>
    <row r="33" spans="1:5">
      <c r="A33" s="3" t="s">
        <v>281</v>
      </c>
    </row>
    <row r="34" spans="1:5">
      <c r="A34" s="4" t="s">
        <v>299</v>
      </c>
      <c r="C34" s="5" t="n">
        <v>47</v>
      </c>
    </row>
    <row r="35" spans="1:5">
      <c r="A35" s="4" t="s">
        <v>303</v>
      </c>
    </row>
    <row r="36" spans="1:5">
      <c r="A36" s="3" t="s">
        <v>281</v>
      </c>
    </row>
    <row r="37" spans="1:5">
      <c r="A37" s="4" t="s">
        <v>299</v>
      </c>
      <c r="C37" s="5" t="n">
        <v>8</v>
      </c>
    </row>
    <row r="38" spans="1:5">
      <c r="A38" s="4" t="s">
        <v>304</v>
      </c>
    </row>
    <row r="39" spans="1:5">
      <c r="A39" s="3" t="s">
        <v>281</v>
      </c>
    </row>
    <row r="40" spans="1:5">
      <c r="A40" s="4" t="s">
        <v>299</v>
      </c>
      <c r="C40" s="5" t="n">
        <v>7</v>
      </c>
    </row>
    <row r="41" spans="1:5">
      <c r="A41" s="4" t="s">
        <v>305</v>
      </c>
    </row>
    <row r="42" spans="1:5">
      <c r="A42" s="3" t="s">
        <v>281</v>
      </c>
    </row>
    <row r="43" spans="1:5">
      <c r="A43" s="4" t="s">
        <v>288</v>
      </c>
      <c r="B43" s="5" t="n">
        <v>64</v>
      </c>
    </row>
    <row r="44" spans="1:5">
      <c r="A44" s="4" t="s">
        <v>306</v>
      </c>
      <c r="B44" s="7" t="n">
        <v>1100000</v>
      </c>
    </row>
    <row r="45" spans="1:5">
      <c r="A45" s="4" t="s">
        <v>307</v>
      </c>
    </row>
    <row r="46" spans="1:5">
      <c r="A46" s="3" t="s">
        <v>281</v>
      </c>
    </row>
    <row r="47" spans="1:5">
      <c r="A47" s="4" t="s">
        <v>288</v>
      </c>
      <c r="B47" s="5" t="n">
        <v>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3"/>
    <col customWidth="1" max="6" min="6" width="30"/>
    <col customWidth="1" max="7" min="7" width="23"/>
    <col customWidth="1" max="8" min="8" width="30"/>
  </cols>
  <sheetData>
    <row r="1" spans="1:8">
      <c r="A1" s="1" t="s">
        <v>308</v>
      </c>
      <c r="B1" s="2" t="s">
        <v>309</v>
      </c>
      <c r="C1" s="2" t="s">
        <v>280</v>
      </c>
      <c r="D1" s="2" t="s">
        <v>278</v>
      </c>
      <c r="E1" s="2" t="s">
        <v>310</v>
      </c>
      <c r="F1" s="2" t="s">
        <v>279</v>
      </c>
      <c r="G1" s="2" t="s">
        <v>310</v>
      </c>
      <c r="H1" s="2" t="s">
        <v>278</v>
      </c>
    </row>
    <row r="2" spans="1:8">
      <c r="A2" s="3" t="s">
        <v>311</v>
      </c>
    </row>
    <row r="3" spans="1:8">
      <c r="A3" s="4" t="s">
        <v>312</v>
      </c>
      <c r="E3" s="5" t="n">
        <v>7</v>
      </c>
    </row>
    <row r="4" spans="1:8">
      <c r="A4" s="4" t="s">
        <v>313</v>
      </c>
      <c r="D4" s="7" t="n">
        <v>1016927</v>
      </c>
      <c r="F4" s="7" t="n">
        <v>1061148</v>
      </c>
    </row>
    <row r="5" spans="1:8">
      <c r="A5" s="4" t="s">
        <v>314</v>
      </c>
      <c r="D5" s="5" t="n">
        <v>674542</v>
      </c>
      <c r="F5" s="5" t="n">
        <v>715902</v>
      </c>
    </row>
    <row r="6" spans="1:8">
      <c r="A6" s="4" t="s">
        <v>315</v>
      </c>
      <c r="D6" s="7" t="n">
        <v>94604</v>
      </c>
      <c r="F6" s="5" t="n">
        <v>95580</v>
      </c>
    </row>
    <row r="7" spans="1:8">
      <c r="A7" s="4" t="s">
        <v>316</v>
      </c>
      <c r="C7" s="5" t="n">
        <v>4</v>
      </c>
    </row>
    <row r="8" spans="1:8">
      <c r="A8" s="4" t="s">
        <v>317</v>
      </c>
    </row>
    <row r="9" spans="1:8">
      <c r="A9" s="3" t="s">
        <v>311</v>
      </c>
    </row>
    <row r="10" spans="1:8">
      <c r="A10" s="4" t="s">
        <v>318</v>
      </c>
      <c r="D10" s="5" t="n">
        <v>16</v>
      </c>
      <c r="G10" s="5" t="n">
        <v>16</v>
      </c>
    </row>
    <row r="11" spans="1:8">
      <c r="A11" s="4" t="s">
        <v>312</v>
      </c>
      <c r="D11" s="5" t="n">
        <v>1</v>
      </c>
    </row>
    <row r="12" spans="1:8">
      <c r="A12" s="4" t="s">
        <v>319</v>
      </c>
      <c r="D12" s="5" t="n">
        <v>1</v>
      </c>
    </row>
    <row r="13" spans="1:8">
      <c r="A13" s="4" t="s">
        <v>320</v>
      </c>
      <c r="D13" s="7" t="n">
        <v>106300</v>
      </c>
      <c r="H13" s="7" t="n">
        <v>106300</v>
      </c>
    </row>
    <row r="14" spans="1:8">
      <c r="A14" s="4" t="s">
        <v>313</v>
      </c>
      <c r="D14" s="5" t="n">
        <v>13800</v>
      </c>
      <c r="F14" s="5" t="n">
        <v>14200</v>
      </c>
    </row>
    <row r="15" spans="1:8">
      <c r="A15" s="4" t="s">
        <v>314</v>
      </c>
      <c r="D15" s="5" t="n">
        <v>11900</v>
      </c>
      <c r="F15" s="5" t="n">
        <v>12500</v>
      </c>
    </row>
    <row r="16" spans="1:8">
      <c r="A16" s="4" t="s">
        <v>321</v>
      </c>
    </row>
    <row r="17" spans="1:8">
      <c r="A17" s="3" t="s">
        <v>311</v>
      </c>
    </row>
    <row r="18" spans="1:8">
      <c r="A18" s="4" t="s">
        <v>322</v>
      </c>
      <c r="D18" s="5" t="n">
        <v>60500</v>
      </c>
      <c r="H18" s="7" t="n">
        <v>60500</v>
      </c>
    </row>
    <row r="19" spans="1:8">
      <c r="A19" s="4" t="s">
        <v>323</v>
      </c>
    </row>
    <row r="20" spans="1:8">
      <c r="A20" s="3" t="s">
        <v>311</v>
      </c>
    </row>
    <row r="21" spans="1:8">
      <c r="A21" s="4" t="s">
        <v>318</v>
      </c>
      <c r="G21" s="5" t="n">
        <v>13</v>
      </c>
    </row>
    <row r="22" spans="1:8">
      <c r="A22" s="4" t="s">
        <v>324</v>
      </c>
    </row>
    <row r="23" spans="1:8">
      <c r="A23" s="3" t="s">
        <v>311</v>
      </c>
    </row>
    <row r="24" spans="1:8">
      <c r="A24" s="4" t="s">
        <v>318</v>
      </c>
      <c r="G24" s="5" t="n">
        <v>3</v>
      </c>
    </row>
    <row r="25" spans="1:8">
      <c r="A25" s="4" t="s">
        <v>325</v>
      </c>
    </row>
    <row r="26" spans="1:8">
      <c r="A26" s="3" t="s">
        <v>311</v>
      </c>
    </row>
    <row r="27" spans="1:8">
      <c r="A27" s="4" t="s">
        <v>312</v>
      </c>
      <c r="H27" s="5" t="n">
        <v>59</v>
      </c>
    </row>
    <row r="28" spans="1:8">
      <c r="A28" s="4" t="s">
        <v>313</v>
      </c>
      <c r="D28" s="5" t="n">
        <v>700</v>
      </c>
      <c r="F28" s="5" t="n">
        <v>43500</v>
      </c>
    </row>
    <row r="29" spans="1:8">
      <c r="A29" s="4" t="s">
        <v>314</v>
      </c>
      <c r="D29" s="7" t="n">
        <v>1300</v>
      </c>
      <c r="F29" s="5" t="n">
        <v>33800</v>
      </c>
    </row>
    <row r="30" spans="1:8">
      <c r="A30" s="4" t="s">
        <v>326</v>
      </c>
    </row>
    <row r="31" spans="1:8">
      <c r="A31" s="3" t="s">
        <v>311</v>
      </c>
    </row>
    <row r="32" spans="1:8">
      <c r="A32" s="4" t="s">
        <v>312</v>
      </c>
      <c r="C32" s="5" t="n">
        <v>97</v>
      </c>
    </row>
    <row r="33" spans="1:8">
      <c r="A33" s="4" t="s">
        <v>327</v>
      </c>
    </row>
    <row r="34" spans="1:8">
      <c r="A34" s="3" t="s">
        <v>311</v>
      </c>
    </row>
    <row r="35" spans="1:8">
      <c r="A35" s="4" t="s">
        <v>312</v>
      </c>
      <c r="D35" s="5" t="n">
        <v>25</v>
      </c>
    </row>
    <row r="36" spans="1:8">
      <c r="A36" s="4" t="s">
        <v>313</v>
      </c>
      <c r="D36" s="7" t="n">
        <v>18400</v>
      </c>
      <c r="F36" s="5" t="n">
        <v>18000</v>
      </c>
    </row>
    <row r="37" spans="1:8">
      <c r="A37" s="4" t="s">
        <v>314</v>
      </c>
      <c r="D37" s="5" t="n">
        <v>14900</v>
      </c>
      <c r="F37" s="5" t="n">
        <v>14800</v>
      </c>
    </row>
    <row r="38" spans="1:8">
      <c r="A38" s="4" t="s">
        <v>315</v>
      </c>
      <c r="D38" s="7" t="n">
        <v>2700</v>
      </c>
      <c r="F38" s="7" t="n">
        <v>4900</v>
      </c>
    </row>
    <row r="39" spans="1:8">
      <c r="A39" s="4" t="s">
        <v>328</v>
      </c>
    </row>
    <row r="40" spans="1:8">
      <c r="A40" s="3" t="s">
        <v>311</v>
      </c>
    </row>
    <row r="41" spans="1:8">
      <c r="A41" s="4" t="s">
        <v>312</v>
      </c>
      <c r="D41" s="5" t="n">
        <v>23</v>
      </c>
    </row>
    <row r="42" spans="1:8">
      <c r="A42" s="4" t="s">
        <v>329</v>
      </c>
    </row>
    <row r="43" spans="1:8">
      <c r="A43" s="3" t="s">
        <v>311</v>
      </c>
    </row>
    <row r="44" spans="1:8">
      <c r="A44" s="4" t="s">
        <v>312</v>
      </c>
      <c r="D44" s="5" t="n">
        <v>2</v>
      </c>
    </row>
    <row r="45" spans="1:8">
      <c r="A45" s="4" t="s">
        <v>330</v>
      </c>
    </row>
    <row r="46" spans="1:8">
      <c r="A46" s="3" t="s">
        <v>311</v>
      </c>
    </row>
    <row r="47" spans="1:8">
      <c r="A47" s="4" t="s">
        <v>312</v>
      </c>
      <c r="D47" s="5" t="n">
        <v>8</v>
      </c>
      <c r="F47" s="5" t="n">
        <v>8</v>
      </c>
    </row>
    <row r="48" spans="1:8">
      <c r="A48" s="4" t="s">
        <v>313</v>
      </c>
      <c r="F48" s="7" t="n">
        <v>11400</v>
      </c>
    </row>
    <row r="49" spans="1:8">
      <c r="A49" s="4" t="s">
        <v>314</v>
      </c>
      <c r="F49" s="5" t="n">
        <v>8000</v>
      </c>
    </row>
    <row r="50" spans="1:8">
      <c r="A50" s="4" t="s">
        <v>315</v>
      </c>
      <c r="F50" s="7" t="n">
        <v>3000</v>
      </c>
    </row>
    <row r="51" spans="1:8">
      <c r="A51" s="4" t="s">
        <v>331</v>
      </c>
    </row>
    <row r="52" spans="1:8">
      <c r="A52" s="3" t="s">
        <v>311</v>
      </c>
    </row>
    <row r="53" spans="1:8">
      <c r="A53" s="4" t="s">
        <v>312</v>
      </c>
      <c r="F53" s="5" t="n">
        <v>6</v>
      </c>
    </row>
    <row r="54" spans="1:8">
      <c r="A54" s="4" t="s">
        <v>332</v>
      </c>
    </row>
    <row r="55" spans="1:8">
      <c r="A55" s="3" t="s">
        <v>311</v>
      </c>
    </row>
    <row r="56" spans="1:8">
      <c r="A56" s="4" t="s">
        <v>312</v>
      </c>
      <c r="F56" s="5" t="n">
        <v>1</v>
      </c>
    </row>
    <row r="57" spans="1:8">
      <c r="A57" s="4" t="s">
        <v>333</v>
      </c>
    </row>
    <row r="58" spans="1:8">
      <c r="A58" s="3" t="s">
        <v>311</v>
      </c>
    </row>
    <row r="59" spans="1:8">
      <c r="A59" s="4" t="s">
        <v>312</v>
      </c>
      <c r="F59" s="5" t="n">
        <v>1</v>
      </c>
    </row>
    <row r="60" spans="1:8">
      <c r="A60" s="4" t="s">
        <v>287</v>
      </c>
    </row>
    <row r="61" spans="1:8">
      <c r="A61" s="3" t="s">
        <v>311</v>
      </c>
    </row>
    <row r="62" spans="1:8">
      <c r="A62" s="4" t="s">
        <v>334</v>
      </c>
      <c r="C62" s="5" t="n">
        <v>64</v>
      </c>
    </row>
    <row r="63" spans="1:8">
      <c r="A63" s="4" t="s">
        <v>289</v>
      </c>
    </row>
    <row r="64" spans="1:8">
      <c r="A64" s="3" t="s">
        <v>311</v>
      </c>
    </row>
    <row r="65" spans="1:8">
      <c r="A65" s="4" t="s">
        <v>316</v>
      </c>
      <c r="D65" s="5" t="n">
        <v>4</v>
      </c>
      <c r="E65" s="5" t="n">
        <v>4</v>
      </c>
    </row>
    <row r="66" spans="1:8">
      <c r="A66" s="4" t="s">
        <v>289</v>
      </c>
    </row>
    <row r="67" spans="1:8">
      <c r="A67" s="3" t="s">
        <v>311</v>
      </c>
    </row>
    <row r="68" spans="1:8">
      <c r="A68" s="4" t="s">
        <v>296</v>
      </c>
      <c r="D68" s="4" t="s">
        <v>335</v>
      </c>
      <c r="H68" s="4" t="s">
        <v>335</v>
      </c>
    </row>
    <row r="69" spans="1:8">
      <c r="A69" s="4" t="s">
        <v>294</v>
      </c>
    </row>
    <row r="70" spans="1:8">
      <c r="A70" s="3" t="s">
        <v>311</v>
      </c>
    </row>
    <row r="71" spans="1:8">
      <c r="A71" s="4" t="s">
        <v>313</v>
      </c>
      <c r="D71" s="7" t="n">
        <v>64000</v>
      </c>
      <c r="F71" s="7" t="n">
        <v>65200</v>
      </c>
    </row>
    <row r="72" spans="1:8">
      <c r="A72" s="4" t="s">
        <v>314</v>
      </c>
      <c r="D72" s="7" t="n">
        <v>43900</v>
      </c>
      <c r="F72" s="7" t="n">
        <v>44100</v>
      </c>
    </row>
    <row r="73" spans="1:8">
      <c r="A73" s="4" t="s">
        <v>336</v>
      </c>
      <c r="B73" s="5" t="n">
        <v>62</v>
      </c>
      <c r="D73" s="5" t="n">
        <v>62</v>
      </c>
      <c r="F73" s="5" t="n">
        <v>62</v>
      </c>
    </row>
    <row r="74" spans="1:8">
      <c r="A74" s="4" t="s">
        <v>315</v>
      </c>
      <c r="D74" s="7" t="n">
        <v>22200</v>
      </c>
      <c r="F74" s="7" t="n">
        <v>21300</v>
      </c>
    </row>
    <row r="75" spans="1:8">
      <c r="A75" s="4" t="s">
        <v>296</v>
      </c>
      <c r="B75" s="4" t="s">
        <v>297</v>
      </c>
      <c r="D75" s="4" t="s">
        <v>297</v>
      </c>
      <c r="H75" s="4" t="s">
        <v>297</v>
      </c>
    </row>
    <row r="76" spans="1:8">
      <c r="A76" s="4" t="s">
        <v>302</v>
      </c>
    </row>
    <row r="77" spans="1:8">
      <c r="A77" s="3" t="s">
        <v>311</v>
      </c>
    </row>
    <row r="78" spans="1:8">
      <c r="A78" s="4" t="s">
        <v>336</v>
      </c>
      <c r="D78" s="5" t="n">
        <v>47</v>
      </c>
    </row>
    <row r="79" spans="1:8">
      <c r="A79" s="4" t="s">
        <v>304</v>
      </c>
    </row>
    <row r="80" spans="1:8">
      <c r="A80" s="3" t="s">
        <v>311</v>
      </c>
    </row>
    <row r="81" spans="1:8">
      <c r="A81" s="4" t="s">
        <v>336</v>
      </c>
      <c r="D81" s="5" t="n">
        <v>7</v>
      </c>
    </row>
    <row r="82" spans="1:8">
      <c r="A82" s="4" t="s">
        <v>303</v>
      </c>
    </row>
    <row r="83" spans="1:8">
      <c r="A83" s="3" t="s">
        <v>311</v>
      </c>
    </row>
    <row r="84" spans="1:8">
      <c r="A84" s="4" t="s">
        <v>336</v>
      </c>
      <c r="D84" s="5" t="n">
        <v>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5" t="n">
        <v>2392</v>
      </c>
    </row>
    <row r="5" spans="1:2">
      <c r="A5" s="4" t="s">
        <v>341</v>
      </c>
      <c r="B5" s="8" t="n">
        <v>14.84</v>
      </c>
    </row>
    <row r="6" spans="1:2">
      <c r="A6" s="4" t="s">
        <v>342</v>
      </c>
      <c r="B6" s="7" t="n">
        <v>354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43</v>
      </c>
      <c r="B1" s="2" t="s">
        <v>1</v>
      </c>
    </row>
    <row r="2" spans="1:4">
      <c r="B2" s="2" t="s">
        <v>2</v>
      </c>
      <c r="C2" s="2" t="s">
        <v>73</v>
      </c>
      <c r="D2" s="2" t="s">
        <v>23</v>
      </c>
    </row>
    <row r="3" spans="1:4">
      <c r="A3" s="3" t="s">
        <v>344</v>
      </c>
    </row>
    <row r="4" spans="1:4">
      <c r="A4" s="4" t="s">
        <v>345</v>
      </c>
      <c r="B4" s="7" t="n">
        <v>760420000</v>
      </c>
      <c r="D4" s="7" t="n">
        <v>755113000</v>
      </c>
    </row>
    <row r="5" spans="1:4">
      <c r="A5" s="4" t="s">
        <v>346</v>
      </c>
      <c r="B5" s="5" t="n">
        <v>-49637000</v>
      </c>
      <c r="D5" s="5" t="n">
        <v>-49637000</v>
      </c>
    </row>
    <row r="6" spans="1:4">
      <c r="A6" s="4" t="s">
        <v>347</v>
      </c>
      <c r="B6" s="5" t="n">
        <v>710783000</v>
      </c>
      <c r="D6" s="5" t="n">
        <v>705476000</v>
      </c>
    </row>
    <row r="7" spans="1:4">
      <c r="A7" s="4" t="s">
        <v>348</v>
      </c>
      <c r="B7" s="5" t="n">
        <v>0</v>
      </c>
    </row>
    <row r="8" spans="1:4">
      <c r="A8" s="3" t="s">
        <v>349</v>
      </c>
    </row>
    <row r="9" spans="1:4">
      <c r="A9" s="4" t="s">
        <v>345</v>
      </c>
      <c r="B9" s="5" t="n">
        <v>111195000</v>
      </c>
      <c r="D9" s="5" t="n">
        <v>111195000</v>
      </c>
    </row>
    <row r="10" spans="1:4">
      <c r="A10" s="4" t="s">
        <v>350</v>
      </c>
      <c r="B10" s="5" t="n">
        <v>-29081000</v>
      </c>
      <c r="D10" s="5" t="n">
        <v>-28188000</v>
      </c>
    </row>
    <row r="11" spans="1:4">
      <c r="A11" s="4" t="s">
        <v>347</v>
      </c>
      <c r="B11" s="5" t="n">
        <v>82114000</v>
      </c>
      <c r="D11" s="5" t="n">
        <v>83007000</v>
      </c>
    </row>
    <row r="12" spans="1:4">
      <c r="A12" s="4" t="s">
        <v>351</v>
      </c>
      <c r="B12" s="5" t="n">
        <v>900000</v>
      </c>
      <c r="C12" s="7" t="n">
        <v>2900000</v>
      </c>
    </row>
    <row r="13" spans="1:4">
      <c r="A13" s="4" t="s">
        <v>352</v>
      </c>
    </row>
    <row r="14" spans="1:4">
      <c r="A14" s="3" t="s">
        <v>344</v>
      </c>
    </row>
    <row r="15" spans="1:4">
      <c r="A15" s="4" t="s">
        <v>345</v>
      </c>
      <c r="B15" s="5" t="n">
        <v>28141000</v>
      </c>
      <c r="D15" s="5" t="n">
        <v>28141000</v>
      </c>
    </row>
    <row r="16" spans="1:4">
      <c r="A16" s="4" t="s">
        <v>346</v>
      </c>
      <c r="B16" s="5" t="n">
        <v>-820000</v>
      </c>
      <c r="D16" s="5" t="n">
        <v>-820000</v>
      </c>
    </row>
    <row r="17" spans="1:4">
      <c r="A17" s="4" t="s">
        <v>347</v>
      </c>
      <c r="B17" s="5" t="n">
        <v>27321000</v>
      </c>
      <c r="D17" s="5" t="n">
        <v>27321000</v>
      </c>
    </row>
    <row r="18" spans="1:4">
      <c r="A18" s="4" t="s">
        <v>353</v>
      </c>
    </row>
    <row r="19" spans="1:4">
      <c r="A19" s="3" t="s">
        <v>344</v>
      </c>
    </row>
    <row r="20" spans="1:4">
      <c r="A20" s="4" t="s">
        <v>345</v>
      </c>
      <c r="B20" s="5" t="n">
        <v>605469000</v>
      </c>
      <c r="D20" s="5" t="n">
        <v>600162000</v>
      </c>
    </row>
    <row r="21" spans="1:4">
      <c r="A21" s="4" t="s">
        <v>346</v>
      </c>
      <c r="B21" s="5" t="n">
        <v>-48817000</v>
      </c>
      <c r="D21" s="5" t="n">
        <v>-48817000</v>
      </c>
    </row>
    <row r="22" spans="1:4">
      <c r="A22" s="4" t="s">
        <v>347</v>
      </c>
      <c r="B22" s="5" t="n">
        <v>556652000</v>
      </c>
      <c r="D22" s="5" t="n">
        <v>551345000</v>
      </c>
    </row>
    <row r="23" spans="1:4">
      <c r="A23" s="4" t="s">
        <v>354</v>
      </c>
    </row>
    <row r="24" spans="1:4">
      <c r="A24" s="3" t="s">
        <v>344</v>
      </c>
    </row>
    <row r="25" spans="1:4">
      <c r="A25" s="4" t="s">
        <v>345</v>
      </c>
      <c r="B25" s="5" t="n">
        <v>126810000</v>
      </c>
      <c r="D25" s="5" t="n">
        <v>126810000</v>
      </c>
    </row>
    <row r="26" spans="1:4">
      <c r="A26" s="4" t="s">
        <v>346</v>
      </c>
      <c r="B26" s="5" t="n">
        <v>0</v>
      </c>
      <c r="D26" s="5" t="n">
        <v>0</v>
      </c>
    </row>
    <row r="27" spans="1:4">
      <c r="A27" s="4" t="s">
        <v>347</v>
      </c>
      <c r="B27" s="5" t="n">
        <v>126810000</v>
      </c>
      <c r="D27" s="5" t="n">
        <v>126810000</v>
      </c>
    </row>
    <row r="28" spans="1:4">
      <c r="A28" s="4" t="s">
        <v>355</v>
      </c>
    </row>
    <row r="29" spans="1:4">
      <c r="A29" s="3" t="s">
        <v>349</v>
      </c>
    </row>
    <row r="30" spans="1:4">
      <c r="A30" s="4" t="s">
        <v>345</v>
      </c>
      <c r="B30" s="5" t="n">
        <v>4738000</v>
      </c>
      <c r="D30" s="5" t="n">
        <v>4738000</v>
      </c>
    </row>
    <row r="31" spans="1:4">
      <c r="A31" s="4" t="s">
        <v>350</v>
      </c>
      <c r="B31" s="5" t="n">
        <v>0</v>
      </c>
      <c r="D31" s="5" t="n">
        <v>0</v>
      </c>
    </row>
    <row r="32" spans="1:4">
      <c r="A32" s="4" t="s">
        <v>347</v>
      </c>
      <c r="B32" s="5" t="n">
        <v>4738000</v>
      </c>
      <c r="D32" s="5" t="n">
        <v>4738000</v>
      </c>
    </row>
    <row r="33" spans="1:4">
      <c r="A33" s="4" t="s">
        <v>356</v>
      </c>
    </row>
    <row r="34" spans="1:4">
      <c r="A34" s="3" t="s">
        <v>349</v>
      </c>
    </row>
    <row r="35" spans="1:4">
      <c r="A35" s="4" t="s">
        <v>345</v>
      </c>
      <c r="B35" s="5" t="n">
        <v>65126000</v>
      </c>
      <c r="D35" s="5" t="n">
        <v>65126000</v>
      </c>
    </row>
    <row r="36" spans="1:4">
      <c r="A36" s="4" t="s">
        <v>350</v>
      </c>
      <c r="B36" s="5" t="n">
        <v>0</v>
      </c>
      <c r="D36" s="5" t="n">
        <v>0</v>
      </c>
    </row>
    <row r="37" spans="1:4">
      <c r="A37" s="4" t="s">
        <v>347</v>
      </c>
      <c r="B37" s="5" t="n">
        <v>65126000</v>
      </c>
      <c r="D37" s="5" t="n">
        <v>65126000</v>
      </c>
    </row>
    <row r="38" spans="1:4">
      <c r="A38" s="4" t="s">
        <v>357</v>
      </c>
    </row>
    <row r="39" spans="1:4">
      <c r="A39" s="3" t="s">
        <v>349</v>
      </c>
    </row>
    <row r="40" spans="1:4">
      <c r="A40" s="4" t="s">
        <v>345</v>
      </c>
      <c r="B40" s="5" t="n">
        <v>27800000</v>
      </c>
      <c r="D40" s="5" t="n">
        <v>27800000</v>
      </c>
    </row>
    <row r="41" spans="1:4">
      <c r="A41" s="4" t="s">
        <v>350</v>
      </c>
      <c r="B41" s="5" t="n">
        <v>-21780000</v>
      </c>
      <c r="D41" s="5" t="n">
        <v>-21135000</v>
      </c>
    </row>
    <row r="42" spans="1:4">
      <c r="A42" s="4" t="s">
        <v>347</v>
      </c>
      <c r="B42" s="5" t="n">
        <v>6020000</v>
      </c>
      <c r="D42" s="5" t="n">
        <v>6665000</v>
      </c>
    </row>
    <row r="43" spans="1:4">
      <c r="A43" s="4" t="s">
        <v>358</v>
      </c>
    </row>
    <row r="44" spans="1:4">
      <c r="A44" s="3" t="s">
        <v>349</v>
      </c>
    </row>
    <row r="45" spans="1:4">
      <c r="A45" s="4" t="s">
        <v>345</v>
      </c>
      <c r="B45" s="5" t="n">
        <v>13531000</v>
      </c>
      <c r="D45" s="5" t="n">
        <v>13531000</v>
      </c>
    </row>
    <row r="46" spans="1:4">
      <c r="A46" s="4" t="s">
        <v>350</v>
      </c>
      <c r="B46" s="5" t="n">
        <v>-7301000</v>
      </c>
      <c r="D46" s="5" t="n">
        <v>-7053000</v>
      </c>
    </row>
    <row r="47" spans="1:4">
      <c r="A47" s="4" t="s">
        <v>347</v>
      </c>
      <c r="B47" s="7" t="n">
        <v>6230000</v>
      </c>
      <c r="D47" s="7" t="n">
        <v>647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73</v>
      </c>
      <c r="D2" s="2" t="s">
        <v>23</v>
      </c>
    </row>
    <row r="3" spans="1:4">
      <c r="A3" s="3" t="s">
        <v>360</v>
      </c>
    </row>
    <row r="4" spans="1:4">
      <c r="A4" s="4" t="s">
        <v>361</v>
      </c>
      <c r="B4" s="7" t="n">
        <v>9309860</v>
      </c>
      <c r="D4" s="7" t="n">
        <v>10264151</v>
      </c>
    </row>
    <row r="5" spans="1:4">
      <c r="A5" s="4" t="s">
        <v>362</v>
      </c>
      <c r="B5" s="5" t="n">
        <v>-2797681</v>
      </c>
      <c r="D5" s="5" t="n">
        <v>-2884846</v>
      </c>
    </row>
    <row r="6" spans="1:4">
      <c r="A6" s="4" t="s">
        <v>31</v>
      </c>
      <c r="B6" s="5" t="n">
        <v>6512179</v>
      </c>
      <c r="D6" s="5" t="n">
        <v>7379305</v>
      </c>
    </row>
    <row r="7" spans="1:4">
      <c r="A7" s="4" t="s">
        <v>363</v>
      </c>
      <c r="B7" s="5" t="n">
        <v>20706</v>
      </c>
      <c r="C7" s="7" t="n">
        <v>3375</v>
      </c>
    </row>
    <row r="8" spans="1:4">
      <c r="A8" s="4" t="s">
        <v>364</v>
      </c>
    </row>
    <row r="9" spans="1:4">
      <c r="A9" s="3" t="s">
        <v>360</v>
      </c>
    </row>
    <row r="10" spans="1:4">
      <c r="A10" s="4" t="s">
        <v>361</v>
      </c>
      <c r="B10" s="5" t="n">
        <v>451875</v>
      </c>
      <c r="D10" s="5" t="n">
        <v>455307</v>
      </c>
    </row>
    <row r="11" spans="1:4">
      <c r="A11" s="4" t="s">
        <v>365</v>
      </c>
    </row>
    <row r="12" spans="1:4">
      <c r="A12" s="3" t="s">
        <v>360</v>
      </c>
    </row>
    <row r="13" spans="1:4">
      <c r="A13" s="4" t="s">
        <v>361</v>
      </c>
      <c r="B13" s="5" t="n">
        <v>5031711</v>
      </c>
      <c r="D13" s="5" t="n">
        <v>5053204</v>
      </c>
    </row>
    <row r="14" spans="1:4">
      <c r="A14" s="4" t="s">
        <v>363</v>
      </c>
      <c r="B14" s="5" t="n">
        <v>1000</v>
      </c>
    </row>
    <row r="15" spans="1:4">
      <c r="A15" s="4" t="s">
        <v>366</v>
      </c>
    </row>
    <row r="16" spans="1:4">
      <c r="A16" s="3" t="s">
        <v>360</v>
      </c>
    </row>
    <row r="17" spans="1:4">
      <c r="A17" s="4" t="s">
        <v>361</v>
      </c>
      <c r="B17" s="5" t="n">
        <v>123541</v>
      </c>
      <c r="D17" s="5" t="n">
        <v>126325</v>
      </c>
    </row>
    <row r="18" spans="1:4">
      <c r="A18" s="4" t="s">
        <v>367</v>
      </c>
    </row>
    <row r="19" spans="1:4">
      <c r="A19" s="3" t="s">
        <v>360</v>
      </c>
    </row>
    <row r="20" spans="1:4">
      <c r="A20" s="4" t="s">
        <v>361</v>
      </c>
      <c r="B20" s="5" t="n">
        <v>978654</v>
      </c>
      <c r="D20" s="5" t="n">
        <v>974516</v>
      </c>
    </row>
    <row r="21" spans="1:4">
      <c r="A21" s="4" t="s">
        <v>368</v>
      </c>
    </row>
    <row r="22" spans="1:4">
      <c r="A22" s="3" t="s">
        <v>360</v>
      </c>
    </row>
    <row r="23" spans="1:4">
      <c r="A23" s="4" t="s">
        <v>361</v>
      </c>
      <c r="B23" s="5" t="n">
        <v>615128</v>
      </c>
      <c r="D23" s="5" t="n">
        <v>705000</v>
      </c>
    </row>
    <row r="24" spans="1:4">
      <c r="A24" s="4" t="s">
        <v>369</v>
      </c>
    </row>
    <row r="25" spans="1:4">
      <c r="A25" s="3" t="s">
        <v>360</v>
      </c>
    </row>
    <row r="26" spans="1:4">
      <c r="A26" s="4" t="s">
        <v>361</v>
      </c>
      <c r="B26" s="5" t="n">
        <v>69215</v>
      </c>
      <c r="D26" s="5" t="n">
        <v>69803</v>
      </c>
    </row>
    <row r="27" spans="1:4">
      <c r="A27" s="4" t="s">
        <v>370</v>
      </c>
    </row>
    <row r="28" spans="1:4">
      <c r="A28" s="3" t="s">
        <v>360</v>
      </c>
    </row>
    <row r="29" spans="1:4">
      <c r="A29" s="4" t="s">
        <v>361</v>
      </c>
      <c r="B29" s="7" t="n">
        <v>2039736</v>
      </c>
      <c r="D29" s="7" t="n">
        <v>28799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5167203</v>
      </c>
      <c r="C3" s="7" t="n">
        <v>6045167</v>
      </c>
    </row>
    <row r="4" spans="1:3">
      <c r="A4" s="4" t="s">
        <v>374</v>
      </c>
      <c r="B4" s="5" t="n">
        <v>233548</v>
      </c>
      <c r="C4" s="5" t="n">
        <v>215255</v>
      </c>
    </row>
    <row r="5" spans="1:3">
      <c r="A5" s="4" t="s">
        <v>375</v>
      </c>
      <c r="B5" s="5" t="n">
        <v>4933655</v>
      </c>
      <c r="C5" s="5" t="n">
        <v>5829912</v>
      </c>
    </row>
    <row r="6" spans="1:3">
      <c r="A6" s="4" t="s">
        <v>376</v>
      </c>
    </row>
    <row r="7" spans="1:3">
      <c r="A7" s="3" t="s">
        <v>372</v>
      </c>
    </row>
    <row r="8" spans="1:3">
      <c r="A8" s="4" t="s">
        <v>373</v>
      </c>
      <c r="B8" s="5" t="n">
        <v>3167914</v>
      </c>
      <c r="C8" s="5" t="n">
        <v>3184229</v>
      </c>
    </row>
    <row r="9" spans="1:3">
      <c r="A9" s="4" t="s">
        <v>377</v>
      </c>
      <c r="B9" s="7" t="n">
        <v>6100</v>
      </c>
      <c r="C9" s="7" t="n">
        <v>4500</v>
      </c>
    </row>
    <row r="10" spans="1:3">
      <c r="A10" s="4" t="s">
        <v>378</v>
      </c>
      <c r="B10" s="4" t="s">
        <v>379</v>
      </c>
      <c r="C10" s="4" t="s">
        <v>380</v>
      </c>
    </row>
    <row r="11" spans="1:3">
      <c r="A11" s="4" t="s">
        <v>381</v>
      </c>
    </row>
    <row r="12" spans="1:3">
      <c r="A12" s="3" t="s">
        <v>372</v>
      </c>
    </row>
    <row r="13" spans="1:3">
      <c r="A13" s="4" t="s">
        <v>373</v>
      </c>
      <c r="B13" s="7" t="n">
        <v>1603150</v>
      </c>
      <c r="C13" s="7" t="n">
        <v>2485520</v>
      </c>
    </row>
    <row r="14" spans="1:3">
      <c r="A14" s="4" t="s">
        <v>378</v>
      </c>
      <c r="B14" s="4" t="s">
        <v>382</v>
      </c>
      <c r="C14" s="4" t="s">
        <v>383</v>
      </c>
    </row>
    <row r="15" spans="1:3">
      <c r="A15" s="4" t="s">
        <v>271</v>
      </c>
    </row>
    <row r="16" spans="1:3">
      <c r="A16" s="3" t="s">
        <v>372</v>
      </c>
    </row>
    <row r="17" spans="1:3">
      <c r="A17" s="4" t="s">
        <v>373</v>
      </c>
      <c r="B17" s="7" t="n">
        <v>298918</v>
      </c>
      <c r="C17" s="7" t="n">
        <v>295397</v>
      </c>
    </row>
    <row r="18" spans="1:3">
      <c r="A18" s="4" t="s">
        <v>272</v>
      </c>
      <c r="B18" s="5" t="n">
        <v>316300</v>
      </c>
      <c r="C18" s="5" t="n">
        <v>316300</v>
      </c>
    </row>
    <row r="19" spans="1:3">
      <c r="A19" s="4" t="s">
        <v>377</v>
      </c>
      <c r="B19" s="7" t="n">
        <v>17300</v>
      </c>
      <c r="C19" s="7" t="n">
        <v>20900</v>
      </c>
    </row>
    <row r="20" spans="1:3">
      <c r="A20" s="4" t="s">
        <v>378</v>
      </c>
      <c r="B20" s="4" t="s">
        <v>275</v>
      </c>
      <c r="C20" s="4" t="s">
        <v>275</v>
      </c>
    </row>
    <row r="21" spans="1:3">
      <c r="A21" s="4" t="s">
        <v>384</v>
      </c>
    </row>
    <row r="22" spans="1:3">
      <c r="A22" s="3" t="s">
        <v>372</v>
      </c>
    </row>
    <row r="23" spans="1:3">
      <c r="A23" s="4" t="s">
        <v>373</v>
      </c>
      <c r="B23" s="7" t="n">
        <v>6088</v>
      </c>
      <c r="C23" s="7" t="n">
        <v>3644</v>
      </c>
    </row>
    <row r="24" spans="1:3">
      <c r="A24" s="4" t="s">
        <v>378</v>
      </c>
      <c r="B24" s="4" t="s">
        <v>385</v>
      </c>
      <c r="C24" s="4" t="s">
        <v>385</v>
      </c>
    </row>
    <row r="25" spans="1:3">
      <c r="A25" s="4" t="s">
        <v>386</v>
      </c>
    </row>
    <row r="26" spans="1:3">
      <c r="A26" s="3" t="s">
        <v>372</v>
      </c>
    </row>
    <row r="27" spans="1:3">
      <c r="A27" s="4" t="s">
        <v>373</v>
      </c>
      <c r="B27" s="7" t="n">
        <v>17262</v>
      </c>
      <c r="C27" s="7" t="n">
        <v>0</v>
      </c>
    </row>
    <row r="28" spans="1:3">
      <c r="A28" s="4" t="s">
        <v>378</v>
      </c>
      <c r="B28" s="4" t="s">
        <v>387</v>
      </c>
    </row>
    <row r="29" spans="1:3">
      <c r="A29" s="4" t="s">
        <v>388</v>
      </c>
    </row>
    <row r="30" spans="1:3">
      <c r="A30" s="3" t="s">
        <v>372</v>
      </c>
    </row>
    <row r="31" spans="1:3">
      <c r="A31" s="4" t="s">
        <v>373</v>
      </c>
      <c r="B31" s="7" t="n">
        <v>73871</v>
      </c>
      <c r="C31" s="7" t="n">
        <v>76377</v>
      </c>
    </row>
    <row r="32" spans="1:3">
      <c r="A32" s="4" t="s">
        <v>378</v>
      </c>
      <c r="B32" s="4" t="s">
        <v>389</v>
      </c>
      <c r="C32"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392</v>
      </c>
      <c r="C1" s="2" t="s">
        <v>2</v>
      </c>
    </row>
    <row r="2" spans="1:3">
      <c r="A2" s="3" t="s">
        <v>393</v>
      </c>
    </row>
    <row r="3" spans="1:3">
      <c r="A3" s="4" t="s">
        <v>394</v>
      </c>
      <c r="B3" s="7" t="n">
        <v>400000000</v>
      </c>
    </row>
    <row r="4" spans="1:3">
      <c r="A4" s="4" t="s">
        <v>395</v>
      </c>
      <c r="C4" s="7" t="n">
        <v>0</v>
      </c>
    </row>
    <row r="5" spans="1:3">
      <c r="A5" s="4" t="s">
        <v>396</v>
      </c>
      <c r="C5" s="5" t="n">
        <v>64400000</v>
      </c>
    </row>
    <row r="6" spans="1:3">
      <c r="A6" s="4" t="s">
        <v>397</v>
      </c>
    </row>
    <row r="7" spans="1:3">
      <c r="A7" s="3" t="s">
        <v>393</v>
      </c>
    </row>
    <row r="8" spans="1:3">
      <c r="A8" s="4" t="s">
        <v>398</v>
      </c>
      <c r="B8" s="4" t="s">
        <v>399</v>
      </c>
    </row>
    <row r="9" spans="1:3">
      <c r="A9" s="4" t="s">
        <v>400</v>
      </c>
    </row>
    <row r="10" spans="1:3">
      <c r="A10" s="3" t="s">
        <v>393</v>
      </c>
    </row>
    <row r="11" spans="1:3">
      <c r="A11" s="4" t="s">
        <v>398</v>
      </c>
      <c r="B11" s="4" t="s">
        <v>401</v>
      </c>
    </row>
    <row r="12" spans="1:3">
      <c r="A12" s="4" t="s">
        <v>402</v>
      </c>
    </row>
    <row r="13" spans="1:3">
      <c r="A13" s="3" t="s">
        <v>393</v>
      </c>
    </row>
    <row r="14" spans="1:3">
      <c r="A14" s="4" t="s">
        <v>403</v>
      </c>
      <c r="B14" s="4" t="s">
        <v>404</v>
      </c>
    </row>
    <row r="15" spans="1:3">
      <c r="A15" s="4" t="s">
        <v>405</v>
      </c>
      <c r="B15" s="4" t="s">
        <v>401</v>
      </c>
    </row>
    <row r="16" spans="1:3">
      <c r="A16" s="4" t="s">
        <v>406</v>
      </c>
    </row>
    <row r="17" spans="1:3">
      <c r="A17" s="3" t="s">
        <v>393</v>
      </c>
    </row>
    <row r="18" spans="1:3">
      <c r="A18" s="4" t="s">
        <v>403</v>
      </c>
      <c r="B18" s="4" t="s">
        <v>407</v>
      </c>
    </row>
    <row r="19" spans="1:3">
      <c r="A19" s="4" t="s">
        <v>405</v>
      </c>
      <c r="B19" s="4" t="s">
        <v>401</v>
      </c>
    </row>
    <row r="20" spans="1:3">
      <c r="A20" s="4" t="s">
        <v>408</v>
      </c>
    </row>
    <row r="21" spans="1:3">
      <c r="A21" s="3" t="s">
        <v>393</v>
      </c>
    </row>
    <row r="22" spans="1:3">
      <c r="A22" s="4" t="s">
        <v>398</v>
      </c>
      <c r="B22" s="4" t="s">
        <v>399</v>
      </c>
    </row>
    <row r="23" spans="1:3">
      <c r="A23" s="4" t="s">
        <v>409</v>
      </c>
    </row>
    <row r="24" spans="1:3">
      <c r="A24" s="3" t="s">
        <v>393</v>
      </c>
    </row>
    <row r="25" spans="1:3">
      <c r="A25" s="4" t="s">
        <v>398</v>
      </c>
      <c r="B25" s="4" t="s">
        <v>401</v>
      </c>
    </row>
    <row r="26" spans="1:3">
      <c r="A26" s="4" t="s">
        <v>410</v>
      </c>
    </row>
    <row r="27" spans="1:3">
      <c r="A27" s="3" t="s">
        <v>393</v>
      </c>
    </row>
    <row r="28" spans="1:3">
      <c r="A28" s="4" t="s">
        <v>411</v>
      </c>
      <c r="B28" s="4" t="s">
        <v>412</v>
      </c>
    </row>
    <row r="29" spans="1:3">
      <c r="A29" s="4" t="s">
        <v>413</v>
      </c>
    </row>
    <row r="30" spans="1:3">
      <c r="A30" s="3" t="s">
        <v>393</v>
      </c>
    </row>
    <row r="31" spans="1:3">
      <c r="A31" s="4" t="s">
        <v>411</v>
      </c>
      <c r="B31" s="4" t="s">
        <v>414</v>
      </c>
    </row>
    <row r="32" spans="1:3">
      <c r="A32" s="4" t="s">
        <v>415</v>
      </c>
    </row>
    <row r="33" spans="1:3">
      <c r="A33" s="3" t="s">
        <v>393</v>
      </c>
    </row>
    <row r="34" spans="1:3">
      <c r="A34" s="4" t="s">
        <v>411</v>
      </c>
      <c r="B34" s="4" t="s">
        <v>416</v>
      </c>
    </row>
    <row r="35" spans="1:3">
      <c r="A35" s="4" t="s">
        <v>417</v>
      </c>
    </row>
    <row r="36" spans="1:3">
      <c r="A36" s="3" t="s">
        <v>393</v>
      </c>
    </row>
    <row r="37" spans="1:3">
      <c r="A37" s="4" t="s">
        <v>411</v>
      </c>
      <c r="B37" s="4" t="s">
        <v>412</v>
      </c>
    </row>
    <row r="38" spans="1:3">
      <c r="A38" s="4" t="s">
        <v>418</v>
      </c>
    </row>
    <row r="39" spans="1:3">
      <c r="A39" s="3" t="s">
        <v>393</v>
      </c>
    </row>
    <row r="40" spans="1:3">
      <c r="A40" s="4" t="s">
        <v>411</v>
      </c>
      <c r="B40" s="4" t="s">
        <v>416</v>
      </c>
    </row>
    <row r="41" spans="1:3">
      <c r="A41" s="4" t="s">
        <v>419</v>
      </c>
    </row>
    <row r="42" spans="1:3">
      <c r="A42" s="3" t="s">
        <v>393</v>
      </c>
    </row>
    <row r="43" spans="1:3">
      <c r="A43" s="4" t="s">
        <v>394</v>
      </c>
      <c r="B43" s="7" t="n">
        <v>400000000</v>
      </c>
    </row>
    <row r="44" spans="1:3">
      <c r="A44" s="4" t="s">
        <v>420</v>
      </c>
    </row>
    <row r="45" spans="1:3">
      <c r="A45" s="3" t="s">
        <v>393</v>
      </c>
    </row>
    <row r="46" spans="1:3">
      <c r="A46" s="4" t="s">
        <v>394</v>
      </c>
      <c r="B46" s="5" t="n">
        <v>50000000</v>
      </c>
    </row>
    <row r="47" spans="1:3">
      <c r="A47" s="4" t="s">
        <v>421</v>
      </c>
    </row>
    <row r="48" spans="1:3">
      <c r="A48" s="3" t="s">
        <v>393</v>
      </c>
    </row>
    <row r="49" spans="1:3">
      <c r="A49" s="4" t="s">
        <v>394</v>
      </c>
      <c r="B49" s="5" t="n">
        <v>50000000</v>
      </c>
    </row>
    <row r="50" spans="1:3">
      <c r="A50" s="4" t="s">
        <v>422</v>
      </c>
    </row>
    <row r="51" spans="1:3">
      <c r="A51" s="3" t="s">
        <v>393</v>
      </c>
    </row>
    <row r="52" spans="1:3">
      <c r="A52" s="4" t="s">
        <v>394</v>
      </c>
      <c r="B52" s="7" t="n">
        <v>250000000</v>
      </c>
    </row>
    <row r="53" spans="1:3">
      <c r="A53" s="4" t="s">
        <v>423</v>
      </c>
    </row>
    <row r="54" spans="1:3">
      <c r="A54" s="3" t="s">
        <v>393</v>
      </c>
    </row>
    <row r="55" spans="1:3">
      <c r="A55" s="4" t="s">
        <v>394</v>
      </c>
      <c r="C55" s="5" t="n">
        <v>64500000</v>
      </c>
    </row>
    <row r="56" spans="1:3">
      <c r="A56" s="4" t="s">
        <v>395</v>
      </c>
      <c r="C56" s="7" t="n">
        <v>3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16927</v>
      </c>
      <c r="C4" s="7" t="n">
        <v>1061148</v>
      </c>
    </row>
    <row r="5" spans="1:3">
      <c r="A5" s="4" t="s">
        <v>76</v>
      </c>
      <c r="B5" s="5" t="n">
        <v>15894</v>
      </c>
      <c r="C5" s="5" t="n">
        <v>16780</v>
      </c>
    </row>
    <row r="6" spans="1:3">
      <c r="A6" s="4" t="s">
        <v>77</v>
      </c>
      <c r="B6" s="5" t="n">
        <v>183945</v>
      </c>
      <c r="C6" s="5" t="n">
        <v>185228</v>
      </c>
    </row>
    <row r="7" spans="1:3">
      <c r="A7" s="4" t="s">
        <v>78</v>
      </c>
      <c r="B7" s="5" t="n">
        <v>1216766</v>
      </c>
      <c r="C7" s="5" t="n">
        <v>1263156</v>
      </c>
    </row>
    <row r="8" spans="1:3">
      <c r="A8" s="3" t="s">
        <v>79</v>
      </c>
    </row>
    <row r="9" spans="1:3">
      <c r="A9" s="4" t="s">
        <v>80</v>
      </c>
      <c r="B9" s="5" t="n">
        <v>674542</v>
      </c>
      <c r="C9" s="5" t="n">
        <v>715902</v>
      </c>
    </row>
    <row r="10" spans="1:3">
      <c r="A10" s="4" t="s">
        <v>81</v>
      </c>
      <c r="B10" s="5" t="n">
        <v>65560</v>
      </c>
      <c r="C10" s="5" t="n">
        <v>92621</v>
      </c>
    </row>
    <row r="11" spans="1:3">
      <c r="A11" s="4" t="s">
        <v>82</v>
      </c>
      <c r="B11" s="5" t="n">
        <v>7593</v>
      </c>
      <c r="C11" s="5" t="n">
        <v>850</v>
      </c>
    </row>
    <row r="12" spans="1:3">
      <c r="A12" s="4" t="s">
        <v>83</v>
      </c>
      <c r="B12" s="5" t="n">
        <v>88807</v>
      </c>
      <c r="C12" s="5" t="n">
        <v>96689</v>
      </c>
    </row>
    <row r="13" spans="1:3">
      <c r="A13" s="4" t="s">
        <v>84</v>
      </c>
      <c r="B13" s="5" t="n">
        <v>127487</v>
      </c>
      <c r="C13" s="5" t="n">
        <v>127137</v>
      </c>
    </row>
    <row r="14" spans="1:3">
      <c r="A14" s="4" t="s">
        <v>85</v>
      </c>
      <c r="B14" s="5" t="n">
        <v>20706</v>
      </c>
      <c r="C14" s="5" t="n">
        <v>3375</v>
      </c>
    </row>
    <row r="15" spans="1:3">
      <c r="A15" s="4" t="s">
        <v>86</v>
      </c>
      <c r="B15" s="5" t="n">
        <v>183945</v>
      </c>
      <c r="C15" s="5" t="n">
        <v>185228</v>
      </c>
    </row>
    <row r="16" spans="1:3">
      <c r="A16" s="4" t="s">
        <v>87</v>
      </c>
      <c r="B16" s="5" t="n">
        <v>1168640</v>
      </c>
      <c r="C16" s="5" t="n">
        <v>1221802</v>
      </c>
    </row>
    <row r="17" spans="1:3">
      <c r="A17" s="4" t="s">
        <v>88</v>
      </c>
      <c r="B17" s="5" t="n">
        <v>48126</v>
      </c>
      <c r="C17" s="5" t="n">
        <v>41354</v>
      </c>
    </row>
    <row r="18" spans="1:3">
      <c r="A18" s="4" t="s">
        <v>89</v>
      </c>
      <c r="B18" s="5" t="n">
        <v>631</v>
      </c>
      <c r="C18" s="5" t="n">
        <v>702</v>
      </c>
    </row>
    <row r="19" spans="1:3">
      <c r="A19" s="3" t="s">
        <v>90</v>
      </c>
    </row>
    <row r="20" spans="1:3">
      <c r="A20" s="4" t="s">
        <v>91</v>
      </c>
      <c r="B20" s="5" t="n">
        <v>-40573</v>
      </c>
      <c r="C20" s="5" t="n">
        <v>-43990</v>
      </c>
    </row>
    <row r="21" spans="1:3">
      <c r="A21" s="4" t="s">
        <v>92</v>
      </c>
      <c r="B21" s="5" t="n">
        <v>-49859</v>
      </c>
      <c r="C21" s="5" t="n">
        <v>-50579</v>
      </c>
    </row>
    <row r="22" spans="1:3">
      <c r="A22" s="4" t="s">
        <v>93</v>
      </c>
      <c r="B22" s="5" t="n">
        <v>-2591</v>
      </c>
      <c r="C22" s="5" t="n">
        <v>-2310</v>
      </c>
    </row>
    <row r="23" spans="1:3">
      <c r="A23" s="4" t="s">
        <v>94</v>
      </c>
      <c r="B23" s="5" t="n">
        <v>-46</v>
      </c>
      <c r="C23" s="5" t="n">
        <v>-24</v>
      </c>
    </row>
    <row r="24" spans="1:3">
      <c r="A24" s="4" t="s">
        <v>95</v>
      </c>
      <c r="B24" s="5" t="n">
        <v>-61</v>
      </c>
      <c r="C24" s="5" t="n">
        <v>-1110</v>
      </c>
    </row>
    <row r="25" spans="1:3">
      <c r="A25" s="4" t="s">
        <v>96</v>
      </c>
      <c r="B25" s="5" t="n">
        <v>981</v>
      </c>
      <c r="C25" s="5" t="n">
        <v>1018</v>
      </c>
    </row>
    <row r="26" spans="1:3">
      <c r="A26" s="4" t="s">
        <v>97</v>
      </c>
      <c r="B26" s="5" t="n">
        <v>-603</v>
      </c>
      <c r="C26" s="5" t="n">
        <v>2749</v>
      </c>
    </row>
    <row r="27" spans="1:3">
      <c r="A27" s="4" t="s">
        <v>98</v>
      </c>
      <c r="B27" s="5" t="n">
        <v>1662</v>
      </c>
      <c r="C27" s="5" t="n">
        <v>5038</v>
      </c>
    </row>
    <row r="28" spans="1:3">
      <c r="A28" s="4" t="s">
        <v>99</v>
      </c>
      <c r="B28" s="5" t="n">
        <v>-42333</v>
      </c>
      <c r="C28" s="5" t="n">
        <v>-47152</v>
      </c>
    </row>
    <row r="29" spans="1:3">
      <c r="A29" s="4" t="s">
        <v>100</v>
      </c>
      <c r="B29" s="5" t="n">
        <v>-84028</v>
      </c>
      <c r="C29" s="5" t="n">
        <v>-1665</v>
      </c>
    </row>
    <row r="30" spans="1:3">
      <c r="A30" s="4" t="s">
        <v>101</v>
      </c>
      <c r="B30" s="5" t="n">
        <v>-126361</v>
      </c>
      <c r="C30" s="5" t="n">
        <v>-48817</v>
      </c>
    </row>
    <row r="31" spans="1:3">
      <c r="A31" s="4" t="s">
        <v>102</v>
      </c>
      <c r="B31" s="5" t="n">
        <v>57</v>
      </c>
      <c r="C31" s="5" t="n">
        <v>42</v>
      </c>
    </row>
    <row r="32" spans="1:3">
      <c r="A32" s="4" t="s">
        <v>103</v>
      </c>
      <c r="B32" s="7" t="n">
        <v>-126304</v>
      </c>
      <c r="C32" s="7" t="n">
        <v>-48775</v>
      </c>
    </row>
    <row r="33" spans="1:3">
      <c r="A33" s="4" t="s">
        <v>104</v>
      </c>
      <c r="B33" s="8" t="n">
        <v>-0.68</v>
      </c>
      <c r="C33" s="8" t="n">
        <v>-0.26</v>
      </c>
    </row>
    <row r="34" spans="1:3">
      <c r="A34" s="4" t="s">
        <v>105</v>
      </c>
      <c r="B34" s="5" t="n">
        <v>185689</v>
      </c>
      <c r="C34" s="5" t="n">
        <v>185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73</v>
      </c>
      <c r="D2" s="2" t="s">
        <v>23</v>
      </c>
    </row>
    <row r="3" spans="1:4">
      <c r="A3" s="3" t="s">
        <v>425</v>
      </c>
    </row>
    <row r="4" spans="1:4">
      <c r="A4" s="4" t="s">
        <v>426</v>
      </c>
      <c r="B4" s="7" t="n">
        <v>81094</v>
      </c>
      <c r="C4" s="7" t="n">
        <v>92270</v>
      </c>
    </row>
    <row r="5" spans="1:4">
      <c r="A5" s="4" t="s">
        <v>427</v>
      </c>
      <c r="B5" s="5" t="n">
        <v>-107</v>
      </c>
      <c r="C5" s="5" t="n">
        <v>246</v>
      </c>
    </row>
    <row r="6" spans="1:4">
      <c r="A6" s="4" t="s">
        <v>428</v>
      </c>
      <c r="B6" s="5" t="n">
        <v>-8630</v>
      </c>
      <c r="C6" s="5" t="n">
        <v>-36554</v>
      </c>
    </row>
    <row r="7" spans="1:4">
      <c r="A7" s="4" t="s">
        <v>28</v>
      </c>
      <c r="B7" s="5" t="n">
        <v>-106344</v>
      </c>
      <c r="D7" s="7" t="n">
        <v>-97843</v>
      </c>
    </row>
    <row r="8" spans="1:4">
      <c r="A8" s="4" t="s">
        <v>153</v>
      </c>
      <c r="B8" s="5" t="n">
        <v>48928</v>
      </c>
      <c r="C8" s="5" t="n">
        <v>108510</v>
      </c>
    </row>
    <row r="9" spans="1:4">
      <c r="A9" s="4" t="s">
        <v>429</v>
      </c>
      <c r="B9" s="5" t="n">
        <v>0</v>
      </c>
      <c r="C9" s="5" t="n">
        <v>12157</v>
      </c>
    </row>
    <row r="10" spans="1:4">
      <c r="A10" s="4" t="s">
        <v>430</v>
      </c>
      <c r="B10" s="5" t="n">
        <v>-603</v>
      </c>
      <c r="C10" s="5" t="n">
        <v>2749</v>
      </c>
    </row>
    <row r="11" spans="1:4">
      <c r="A11" s="4" t="s">
        <v>156</v>
      </c>
      <c r="B11" s="5" t="n">
        <v>-31675</v>
      </c>
      <c r="C11" s="5" t="n">
        <v>-45584</v>
      </c>
    </row>
    <row r="12" spans="1:4">
      <c r="A12" s="4" t="s">
        <v>431</v>
      </c>
    </row>
    <row r="13" spans="1:4">
      <c r="A13" s="3" t="s">
        <v>425</v>
      </c>
    </row>
    <row r="14" spans="1:4">
      <c r="A14" s="4" t="s">
        <v>31</v>
      </c>
      <c r="B14" s="5" t="n">
        <v>43830</v>
      </c>
      <c r="C14" s="5" t="n">
        <v>79017</v>
      </c>
    </row>
    <row r="15" spans="1:4">
      <c r="A15" s="4" t="s">
        <v>432</v>
      </c>
      <c r="B15" s="5" t="n">
        <v>5098</v>
      </c>
      <c r="C15" s="5" t="n">
        <v>29493</v>
      </c>
    </row>
    <row r="16" spans="1:4">
      <c r="A16" s="4" t="s">
        <v>153</v>
      </c>
      <c r="B16" s="5" t="n">
        <v>48928</v>
      </c>
      <c r="C16" s="5" t="n">
        <v>108510</v>
      </c>
    </row>
    <row r="17" spans="1:4">
      <c r="A17" s="4" t="s">
        <v>433</v>
      </c>
    </row>
    <row r="18" spans="1:4">
      <c r="A18" s="3" t="s">
        <v>425</v>
      </c>
    </row>
    <row r="19" spans="1:4">
      <c r="A19" s="4" t="s">
        <v>31</v>
      </c>
      <c r="B19" s="5" t="n">
        <v>0</v>
      </c>
      <c r="C19" s="5" t="n">
        <v>19457</v>
      </c>
    </row>
    <row r="20" spans="1:4">
      <c r="A20" s="4" t="s">
        <v>34</v>
      </c>
      <c r="B20" s="5" t="n">
        <v>0</v>
      </c>
      <c r="C20" s="5" t="n">
        <v>-7300</v>
      </c>
    </row>
    <row r="21" spans="1:4">
      <c r="A21" s="4" t="s">
        <v>429</v>
      </c>
      <c r="B21" s="5" t="n">
        <v>0</v>
      </c>
      <c r="C21" s="5" t="n">
        <v>12157</v>
      </c>
    </row>
    <row r="22" spans="1:4">
      <c r="A22" s="4" t="s">
        <v>434</v>
      </c>
    </row>
    <row r="23" spans="1:4">
      <c r="A23" s="3" t="s">
        <v>425</v>
      </c>
    </row>
    <row r="24" spans="1:4">
      <c r="A24" s="4" t="s">
        <v>428</v>
      </c>
      <c r="B24" s="5" t="n">
        <v>-356</v>
      </c>
      <c r="C24" s="5" t="n">
        <v>-121</v>
      </c>
    </row>
    <row r="25" spans="1:4">
      <c r="A25" s="4" t="s">
        <v>28</v>
      </c>
      <c r="B25" s="5" t="n">
        <v>-5621</v>
      </c>
      <c r="C25" s="5" t="n">
        <v>-42714</v>
      </c>
    </row>
    <row r="26" spans="1:4">
      <c r="A26" s="4" t="s">
        <v>435</v>
      </c>
      <c r="B26" s="5" t="n">
        <v>-26301</v>
      </c>
      <c r="C26" s="5" t="n">
        <v>0</v>
      </c>
    </row>
    <row r="27" spans="1:4">
      <c r="A27" s="4" t="s">
        <v>430</v>
      </c>
      <c r="B27" s="5" t="n">
        <v>603</v>
      </c>
      <c r="C27" s="5" t="n">
        <v>-2749</v>
      </c>
    </row>
    <row r="28" spans="1:4">
      <c r="A28" s="4" t="s">
        <v>156</v>
      </c>
      <c r="B28" s="5" t="n">
        <v>-31675</v>
      </c>
      <c r="C28" s="5" t="n">
        <v>-45584</v>
      </c>
    </row>
    <row r="29" spans="1:4">
      <c r="A29" s="4" t="s">
        <v>293</v>
      </c>
    </row>
    <row r="30" spans="1:4">
      <c r="A30" s="3" t="s">
        <v>425</v>
      </c>
    </row>
    <row r="31" spans="1:4">
      <c r="A31" s="4" t="s">
        <v>428</v>
      </c>
      <c r="B31" s="5" t="n">
        <v>-8173</v>
      </c>
      <c r="C31" s="5" t="n">
        <v>0</v>
      </c>
    </row>
    <row r="32" spans="1:4">
      <c r="A32" s="4" t="s">
        <v>31</v>
      </c>
      <c r="B32" s="5" t="n">
        <v>-768897</v>
      </c>
      <c r="C32" s="5" t="n">
        <v>0</v>
      </c>
    </row>
    <row r="33" spans="1:4">
      <c r="A33" s="4" t="s">
        <v>435</v>
      </c>
      <c r="B33" s="5" t="n">
        <v>66816</v>
      </c>
      <c r="C33" s="5" t="n">
        <v>0</v>
      </c>
    </row>
    <row r="34" spans="1:4">
      <c r="A34" s="4" t="s">
        <v>92</v>
      </c>
      <c r="B34" s="5" t="n">
        <v>879959</v>
      </c>
      <c r="C34" s="5" t="n">
        <v>0</v>
      </c>
    </row>
    <row r="35" spans="1:4">
      <c r="A35" s="4" t="s">
        <v>47</v>
      </c>
      <c r="B35" s="5" t="n">
        <v>7504</v>
      </c>
      <c r="C35" s="5" t="n">
        <v>0</v>
      </c>
    </row>
    <row r="36" spans="1:4">
      <c r="A36" s="4" t="s">
        <v>49</v>
      </c>
      <c r="B36" s="5" t="n">
        <v>1998</v>
      </c>
      <c r="C36" s="5" t="n">
        <v>0</v>
      </c>
    </row>
    <row r="37" spans="1:4">
      <c r="A37" s="4" t="s">
        <v>436</v>
      </c>
      <c r="B37" s="5" t="n">
        <v>179207</v>
      </c>
      <c r="C37" s="5" t="n">
        <v>0</v>
      </c>
    </row>
    <row r="38" spans="1:4">
      <c r="A38" s="4" t="s">
        <v>437</v>
      </c>
    </row>
    <row r="39" spans="1:4">
      <c r="A39" s="3" t="s">
        <v>425</v>
      </c>
    </row>
    <row r="40" spans="1:4">
      <c r="A40" s="4" t="s">
        <v>428</v>
      </c>
      <c r="B40" s="5" t="n">
        <v>106</v>
      </c>
      <c r="C40" s="5" t="n">
        <v>0</v>
      </c>
    </row>
    <row r="41" spans="1:4">
      <c r="A41" s="4" t="s">
        <v>28</v>
      </c>
      <c r="B41" s="5" t="n">
        <v>-14122</v>
      </c>
      <c r="C41" s="5" t="n">
        <v>0</v>
      </c>
    </row>
    <row r="42" spans="1:4">
      <c r="A42" s="4" t="s">
        <v>31</v>
      </c>
      <c r="B42" s="5" t="n">
        <v>14016</v>
      </c>
      <c r="C42" s="5" t="n">
        <v>0</v>
      </c>
    </row>
    <row r="43" spans="1:4">
      <c r="A43" s="4" t="s">
        <v>347</v>
      </c>
      <c r="B43" s="7" t="n">
        <v>0</v>
      </c>
      <c r="C4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8</v>
      </c>
      <c r="B1" s="2" t="s">
        <v>1</v>
      </c>
    </row>
    <row r="2" spans="1:3">
      <c r="B2" s="2" t="s">
        <v>2</v>
      </c>
      <c r="C2" s="2" t="s">
        <v>73</v>
      </c>
    </row>
    <row r="3" spans="1:3">
      <c r="A3" s="3" t="s">
        <v>439</v>
      </c>
    </row>
    <row r="4" spans="1:3">
      <c r="A4" s="4" t="s">
        <v>440</v>
      </c>
      <c r="B4" s="7" t="n">
        <v>94604</v>
      </c>
      <c r="C4" s="7" t="n">
        <v>95580</v>
      </c>
    </row>
    <row r="5" spans="1:3">
      <c r="A5" s="4" t="s">
        <v>441</v>
      </c>
      <c r="B5" s="5" t="n">
        <v>-3007</v>
      </c>
      <c r="C5" s="5" t="n">
        <v>3935</v>
      </c>
    </row>
    <row r="6" spans="1:3">
      <c r="A6" s="4" t="s">
        <v>142</v>
      </c>
      <c r="B6" s="5" t="n">
        <v>-1697</v>
      </c>
      <c r="C6" s="5" t="n">
        <v>-1733</v>
      </c>
    </row>
    <row r="7" spans="1:3">
      <c r="A7" s="4" t="s">
        <v>134</v>
      </c>
      <c r="B7" s="5" t="n">
        <v>-1093</v>
      </c>
      <c r="C7" s="5" t="n">
        <v>-1093</v>
      </c>
    </row>
    <row r="8" spans="1:3">
      <c r="A8" s="4" t="s">
        <v>83</v>
      </c>
      <c r="B8" s="7" t="n">
        <v>88807</v>
      </c>
      <c r="C8" s="7" t="n">
        <v>966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42</v>
      </c>
      <c r="B1" s="2" t="s">
        <v>1</v>
      </c>
    </row>
    <row r="2" spans="1:4">
      <c r="B2" s="2" t="s">
        <v>2</v>
      </c>
      <c r="C2" s="2" t="s">
        <v>73</v>
      </c>
      <c r="D2" s="2" t="s">
        <v>23</v>
      </c>
    </row>
    <row r="3" spans="1:4">
      <c r="A3" s="3" t="s">
        <v>443</v>
      </c>
    </row>
    <row r="4" spans="1:4">
      <c r="A4" s="4" t="s">
        <v>286</v>
      </c>
      <c r="C4" s="9" t="n">
        <v>14.2</v>
      </c>
    </row>
    <row r="5" spans="1:4">
      <c r="A5" s="4" t="s">
        <v>444</v>
      </c>
      <c r="C5" s="9" t="n">
        <v>13.2</v>
      </c>
    </row>
    <row r="6" spans="1:4">
      <c r="A6" s="4" t="s">
        <v>445</v>
      </c>
      <c r="B6" s="9" t="n">
        <v>409.7</v>
      </c>
      <c r="D6" s="9" t="n">
        <v>264.3</v>
      </c>
    </row>
    <row r="7" spans="1:4">
      <c r="A7" s="4" t="s">
        <v>293</v>
      </c>
    </row>
    <row r="8" spans="1:4">
      <c r="A8" s="3" t="s">
        <v>443</v>
      </c>
    </row>
    <row r="9" spans="1:4">
      <c r="A9" s="4" t="s">
        <v>286</v>
      </c>
      <c r="B9" s="5" t="n">
        <v>85</v>
      </c>
    </row>
    <row r="10" spans="1:4">
      <c r="A10" s="4" t="s">
        <v>446</v>
      </c>
    </row>
    <row r="11" spans="1:4">
      <c r="A11" s="3" t="s">
        <v>443</v>
      </c>
    </row>
    <row r="12" spans="1:4">
      <c r="A12" s="4" t="s">
        <v>286</v>
      </c>
      <c r="B12" s="10" t="n">
        <v>48.5</v>
      </c>
    </row>
    <row r="13" spans="1:4">
      <c r="A13" s="4" t="s">
        <v>447</v>
      </c>
    </row>
    <row r="14" spans="1:4">
      <c r="A14" s="3" t="s">
        <v>443</v>
      </c>
    </row>
    <row r="15" spans="1:4">
      <c r="A15" s="4" t="s">
        <v>286</v>
      </c>
      <c r="B15" s="9" t="n">
        <v>1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43"/>
  </cols>
  <sheetData>
    <row r="1" spans="1:2">
      <c r="A1" s="1" t="s">
        <v>448</v>
      </c>
      <c r="B1" s="2" t="s">
        <v>1</v>
      </c>
    </row>
    <row r="2" spans="1:2">
      <c r="B2" s="2" t="s">
        <v>449</v>
      </c>
    </row>
    <row r="3" spans="1:2">
      <c r="A3" s="4" t="s">
        <v>450</v>
      </c>
    </row>
    <row r="4" spans="1:2">
      <c r="A4" s="3" t="s">
        <v>451</v>
      </c>
    </row>
    <row r="5" spans="1:2">
      <c r="A5" s="4" t="s">
        <v>452</v>
      </c>
      <c r="B5" s="4" t="s">
        <v>453</v>
      </c>
    </row>
    <row r="6" spans="1:2">
      <c r="A6" s="4" t="s">
        <v>454</v>
      </c>
      <c r="B6" s="7" t="n">
        <v>47900000</v>
      </c>
    </row>
    <row r="7" spans="1:2">
      <c r="A7" s="4" t="s">
        <v>455</v>
      </c>
      <c r="B7" s="7" t="n">
        <v>47900000</v>
      </c>
    </row>
    <row r="8" spans="1:2">
      <c r="A8" s="4" t="s">
        <v>456</v>
      </c>
    </row>
    <row r="9" spans="1:2">
      <c r="A9" s="3" t="s">
        <v>451</v>
      </c>
    </row>
    <row r="10" spans="1:2">
      <c r="A10" s="4" t="s">
        <v>452</v>
      </c>
      <c r="B10" s="4" t="s">
        <v>335</v>
      </c>
    </row>
    <row r="11" spans="1:2">
      <c r="A11" s="4" t="s">
        <v>457</v>
      </c>
      <c r="B11" s="5" t="n">
        <v>3</v>
      </c>
    </row>
    <row r="12" spans="1:2">
      <c r="A12" s="4" t="s">
        <v>454</v>
      </c>
      <c r="B12" s="7" t="n">
        <v>82300000</v>
      </c>
    </row>
    <row r="13" spans="1:2">
      <c r="A13" s="4" t="s">
        <v>455</v>
      </c>
      <c r="B13" s="7" t="n">
        <v>82300000</v>
      </c>
    </row>
    <row r="14" spans="1:2">
      <c r="A14" s="4" t="s">
        <v>287</v>
      </c>
    </row>
    <row r="15" spans="1:2">
      <c r="A15" s="3" t="s">
        <v>451</v>
      </c>
    </row>
    <row r="16" spans="1:2">
      <c r="A16" s="4" t="s">
        <v>452</v>
      </c>
      <c r="B16" s="4" t="s">
        <v>297</v>
      </c>
    </row>
    <row r="17" spans="1:2">
      <c r="A17" s="4" t="s">
        <v>298</v>
      </c>
      <c r="B17" s="5" t="n">
        <v>60</v>
      </c>
    </row>
    <row r="18" spans="1:2">
      <c r="A18" s="4" t="s">
        <v>458</v>
      </c>
      <c r="B18" s="7" t="n">
        <v>636200000</v>
      </c>
    </row>
    <row r="19" spans="1:2">
      <c r="A19" s="4" t="s">
        <v>290</v>
      </c>
      <c r="B19" s="5" t="n">
        <v>2</v>
      </c>
    </row>
    <row r="20" spans="1:2">
      <c r="A20" s="4" t="s">
        <v>459</v>
      </c>
      <c r="B20" s="7" t="n">
        <v>2500000</v>
      </c>
    </row>
    <row r="21" spans="1:2">
      <c r="A21" s="4" t="s">
        <v>460</v>
      </c>
      <c r="B21" s="5" t="n">
        <v>33800000</v>
      </c>
    </row>
    <row r="22" spans="1:2">
      <c r="A22" s="4" t="s">
        <v>454</v>
      </c>
      <c r="B22" s="5" t="n">
        <v>47300000</v>
      </c>
    </row>
    <row r="23" spans="1:2">
      <c r="A23" s="4" t="s">
        <v>455</v>
      </c>
      <c r="B23" s="7" t="n">
        <v>47300000</v>
      </c>
    </row>
    <row r="24" spans="1:2">
      <c r="A24" s="4" t="s">
        <v>461</v>
      </c>
    </row>
    <row r="25" spans="1:2">
      <c r="A25" s="3" t="s">
        <v>451</v>
      </c>
    </row>
    <row r="26" spans="1:2">
      <c r="A26" s="4" t="s">
        <v>452</v>
      </c>
      <c r="B26" s="4" t="s">
        <v>462</v>
      </c>
    </row>
    <row r="27" spans="1:2">
      <c r="A27" s="4" t="s">
        <v>463</v>
      </c>
    </row>
    <row r="28" spans="1:2">
      <c r="A28" s="3" t="s">
        <v>451</v>
      </c>
    </row>
    <row r="29" spans="1:2">
      <c r="A29" s="4" t="s">
        <v>452</v>
      </c>
      <c r="B29" s="4" t="s">
        <v>464</v>
      </c>
    </row>
    <row r="30" spans="1:2">
      <c r="A30" s="4" t="s">
        <v>465</v>
      </c>
    </row>
    <row r="31" spans="1:2">
      <c r="A31" s="3" t="s">
        <v>451</v>
      </c>
    </row>
    <row r="32" spans="1:2">
      <c r="A32" s="4" t="s">
        <v>466</v>
      </c>
      <c r="B32" s="7" t="n">
        <v>66800000</v>
      </c>
    </row>
    <row r="33" spans="1:2">
      <c r="A33" s="4" t="s">
        <v>467</v>
      </c>
      <c r="B33" s="7" t="n">
        <v>1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8</v>
      </c>
      <c r="B1" s="2" t="s">
        <v>1</v>
      </c>
    </row>
    <row r="2" spans="1:4">
      <c r="B2" s="2" t="s">
        <v>469</v>
      </c>
      <c r="C2" s="2" t="s">
        <v>470</v>
      </c>
      <c r="D2" s="2" t="s">
        <v>471</v>
      </c>
    </row>
    <row r="3" spans="1:4">
      <c r="A3" s="3" t="s">
        <v>211</v>
      </c>
    </row>
    <row r="4" spans="1:4">
      <c r="A4" s="4" t="s">
        <v>472</v>
      </c>
      <c r="B4" s="5" t="n">
        <v>5</v>
      </c>
    </row>
    <row r="5" spans="1:4">
      <c r="A5" s="3" t="s">
        <v>473</v>
      </c>
    </row>
    <row r="6" spans="1:4">
      <c r="A6" s="4" t="s">
        <v>74</v>
      </c>
      <c r="B6" s="7" t="n">
        <v>1216766</v>
      </c>
      <c r="C6" s="7" t="n">
        <v>1263156</v>
      </c>
    </row>
    <row r="7" spans="1:4">
      <c r="A7" s="4" t="s">
        <v>474</v>
      </c>
      <c r="B7" s="5" t="n">
        <v>358279</v>
      </c>
      <c r="C7" s="5" t="n">
        <v>362026</v>
      </c>
    </row>
    <row r="8" spans="1:4">
      <c r="A8" s="4" t="s">
        <v>475</v>
      </c>
      <c r="B8" s="5" t="n">
        <v>65560</v>
      </c>
      <c r="C8" s="5" t="n">
        <v>92621</v>
      </c>
    </row>
    <row r="9" spans="1:4">
      <c r="A9" s="4" t="s">
        <v>82</v>
      </c>
      <c r="B9" s="5" t="n">
        <v>7593</v>
      </c>
      <c r="C9" s="5" t="n">
        <v>850</v>
      </c>
    </row>
    <row r="10" spans="1:4">
      <c r="A10" s="4" t="s">
        <v>83</v>
      </c>
      <c r="B10" s="5" t="n">
        <v>88807</v>
      </c>
      <c r="C10" s="5" t="n">
        <v>96689</v>
      </c>
    </row>
    <row r="11" spans="1:4">
      <c r="A11" s="4" t="s">
        <v>84</v>
      </c>
      <c r="B11" s="5" t="n">
        <v>127487</v>
      </c>
      <c r="C11" s="5" t="n">
        <v>127137</v>
      </c>
    </row>
    <row r="12" spans="1:4">
      <c r="A12" s="4" t="s">
        <v>85</v>
      </c>
      <c r="B12" s="5" t="n">
        <v>20706</v>
      </c>
      <c r="C12" s="5" t="n">
        <v>3375</v>
      </c>
    </row>
    <row r="13" spans="1:4">
      <c r="A13" s="4" t="s">
        <v>88</v>
      </c>
      <c r="B13" s="5" t="n">
        <v>48126</v>
      </c>
      <c r="C13" s="5" t="n">
        <v>41354</v>
      </c>
    </row>
    <row r="14" spans="1:4">
      <c r="A14" s="4" t="s">
        <v>36</v>
      </c>
      <c r="B14" s="5" t="n">
        <v>8238088</v>
      </c>
      <c r="D14" s="7" t="n">
        <v>9217687</v>
      </c>
    </row>
    <row r="15" spans="1:4">
      <c r="A15" s="4" t="s">
        <v>476</v>
      </c>
    </row>
    <row r="16" spans="1:4">
      <c r="A16" s="3" t="s">
        <v>473</v>
      </c>
    </row>
    <row r="17" spans="1:4">
      <c r="A17" s="4" t="s">
        <v>74</v>
      </c>
      <c r="B17" s="5" t="n">
        <v>172620</v>
      </c>
      <c r="C17" s="5" t="n">
        <v>169426</v>
      </c>
    </row>
    <row r="18" spans="1:4">
      <c r="A18" s="4" t="s">
        <v>474</v>
      </c>
      <c r="B18" s="5" t="n">
        <v>74002</v>
      </c>
      <c r="C18" s="5" t="n">
        <v>74449</v>
      </c>
    </row>
    <row r="19" spans="1:4">
      <c r="A19" s="4" t="s">
        <v>36</v>
      </c>
      <c r="B19" s="5" t="n">
        <v>1301173</v>
      </c>
      <c r="D19" s="5" t="n">
        <v>1452546</v>
      </c>
    </row>
    <row r="20" spans="1:4">
      <c r="A20" s="4" t="s">
        <v>477</v>
      </c>
    </row>
    <row r="21" spans="1:4">
      <c r="A21" s="3" t="s">
        <v>473</v>
      </c>
    </row>
    <row r="22" spans="1:4">
      <c r="A22" s="4" t="s">
        <v>74</v>
      </c>
      <c r="B22" s="5" t="n">
        <v>590537</v>
      </c>
      <c r="C22" s="5" t="n">
        <v>617270</v>
      </c>
    </row>
    <row r="23" spans="1:4">
      <c r="A23" s="4" t="s">
        <v>474</v>
      </c>
      <c r="B23" s="5" t="n">
        <v>217439</v>
      </c>
      <c r="C23" s="5" t="n">
        <v>220810</v>
      </c>
    </row>
    <row r="24" spans="1:4">
      <c r="A24" s="4" t="s">
        <v>36</v>
      </c>
      <c r="B24" s="5" t="n">
        <v>5271709</v>
      </c>
      <c r="D24" s="5" t="n">
        <v>5831434</v>
      </c>
    </row>
    <row r="25" spans="1:4">
      <c r="A25" s="4" t="s">
        <v>478</v>
      </c>
    </row>
    <row r="26" spans="1:4">
      <c r="A26" s="3" t="s">
        <v>473</v>
      </c>
    </row>
    <row r="27" spans="1:4">
      <c r="A27" s="4" t="s">
        <v>74</v>
      </c>
      <c r="B27" s="5" t="n">
        <v>141798</v>
      </c>
      <c r="C27" s="5" t="n">
        <v>152260</v>
      </c>
    </row>
    <row r="28" spans="1:4">
      <c r="A28" s="4" t="s">
        <v>474</v>
      </c>
      <c r="B28" s="5" t="n">
        <v>35315</v>
      </c>
      <c r="C28" s="5" t="n">
        <v>35469</v>
      </c>
    </row>
    <row r="29" spans="1:4">
      <c r="A29" s="4" t="s">
        <v>36</v>
      </c>
      <c r="B29" s="5" t="n">
        <v>783383</v>
      </c>
      <c r="D29" s="5" t="n">
        <v>935389</v>
      </c>
    </row>
    <row r="30" spans="1:4">
      <c r="A30" s="4" t="s">
        <v>479</v>
      </c>
    </row>
    <row r="31" spans="1:4">
      <c r="A31" s="3" t="s">
        <v>473</v>
      </c>
    </row>
    <row r="32" spans="1:4">
      <c r="A32" s="4" t="s">
        <v>74</v>
      </c>
      <c r="B32" s="5" t="n">
        <v>111972</v>
      </c>
      <c r="C32" s="5" t="n">
        <v>122192</v>
      </c>
    </row>
    <row r="33" spans="1:4">
      <c r="A33" s="4" t="s">
        <v>474</v>
      </c>
      <c r="B33" s="5" t="n">
        <v>15629</v>
      </c>
      <c r="C33" s="5" t="n">
        <v>14518</v>
      </c>
    </row>
    <row r="34" spans="1:4">
      <c r="A34" s="4" t="s">
        <v>36</v>
      </c>
      <c r="B34" s="5" t="n">
        <v>280301</v>
      </c>
      <c r="D34" s="5" t="n">
        <v>280530</v>
      </c>
    </row>
    <row r="35" spans="1:4">
      <c r="A35" s="4" t="s">
        <v>480</v>
      </c>
    </row>
    <row r="36" spans="1:4">
      <c r="A36" s="3" t="s">
        <v>473</v>
      </c>
    </row>
    <row r="37" spans="1:4">
      <c r="A37" s="4" t="s">
        <v>74</v>
      </c>
      <c r="B37" s="5" t="n">
        <v>199839</v>
      </c>
      <c r="C37" s="5" t="n">
        <v>202008</v>
      </c>
    </row>
    <row r="38" spans="1:4">
      <c r="A38" s="4" t="s">
        <v>474</v>
      </c>
      <c r="B38" s="5" t="n">
        <v>15894</v>
      </c>
      <c r="C38" s="7" t="n">
        <v>16780</v>
      </c>
    </row>
    <row r="39" spans="1:4">
      <c r="A39" s="4" t="s">
        <v>36</v>
      </c>
      <c r="B39" s="7" t="n">
        <v>601522</v>
      </c>
      <c r="D39" s="7" t="n">
        <v>7177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84</v>
      </c>
      <c r="B4" s="7" t="n">
        <v>114879</v>
      </c>
      <c r="C4" s="7" t="n">
        <v>114103</v>
      </c>
    </row>
    <row r="5" spans="1:3">
      <c r="A5" s="4" t="s">
        <v>108</v>
      </c>
      <c r="B5" s="7" t="n">
        <v>7774</v>
      </c>
      <c r="C5" s="7" t="n">
        <v>97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 customWidth="1" max="7" min="7" width="30"/>
    <col customWidth="1" max="8" min="8" width="33"/>
  </cols>
  <sheetData>
    <row r="1" spans="1:8">
      <c r="A1" s="1" t="s">
        <v>109</v>
      </c>
      <c r="B1" s="2" t="s">
        <v>110</v>
      </c>
      <c r="C1" s="2" t="s">
        <v>111</v>
      </c>
      <c r="D1" s="2" t="s">
        <v>112</v>
      </c>
      <c r="E1" s="2" t="s">
        <v>113</v>
      </c>
      <c r="F1" s="2" t="s">
        <v>114</v>
      </c>
      <c r="G1" s="2" t="s">
        <v>115</v>
      </c>
      <c r="H1" s="2" t="s">
        <v>116</v>
      </c>
    </row>
    <row r="2" spans="1:8">
      <c r="A2" s="4" t="s">
        <v>117</v>
      </c>
      <c r="B2" s="7" t="n">
        <v>2077732</v>
      </c>
      <c r="C2" s="7" t="n">
        <v>1900</v>
      </c>
      <c r="D2" s="7" t="n">
        <v>4102397</v>
      </c>
      <c r="E2" s="7" t="n">
        <v>-56440</v>
      </c>
      <c r="F2" s="7" t="n">
        <v>-1969875</v>
      </c>
      <c r="G2" s="7" t="n">
        <v>2077982</v>
      </c>
      <c r="H2" s="7" t="n">
        <v>-250</v>
      </c>
    </row>
    <row r="3" spans="1:8">
      <c r="A3" s="4" t="s">
        <v>118</v>
      </c>
      <c r="B3" s="5" t="n">
        <v>190045681</v>
      </c>
      <c r="C3" s="5" t="n">
        <v>190046000</v>
      </c>
    </row>
    <row r="4" spans="1:8">
      <c r="A4" s="4" t="s">
        <v>119</v>
      </c>
      <c r="B4" s="7" t="n">
        <v>7774</v>
      </c>
      <c r="D4" s="5" t="n">
        <v>7774</v>
      </c>
      <c r="G4" s="5" t="n">
        <v>7774</v>
      </c>
    </row>
    <row r="5" spans="1:8">
      <c r="A5" s="4" t="s">
        <v>101</v>
      </c>
      <c r="B5" s="5" t="n">
        <v>-126361</v>
      </c>
      <c r="F5" s="5" t="n">
        <v>-126304</v>
      </c>
      <c r="G5" s="5" t="n">
        <v>-126304</v>
      </c>
      <c r="H5" s="5" t="n">
        <v>-57</v>
      </c>
    </row>
    <row r="6" spans="1:8">
      <c r="A6" s="4" t="s">
        <v>120</v>
      </c>
      <c r="B6" s="5" t="n">
        <v>599</v>
      </c>
      <c r="C6" s="7" t="n">
        <v>1</v>
      </c>
      <c r="D6" s="5" t="n">
        <v>598</v>
      </c>
      <c r="G6" s="5" t="n">
        <v>599</v>
      </c>
    </row>
    <row r="7" spans="1:8">
      <c r="A7" s="4" t="s">
        <v>121</v>
      </c>
      <c r="C7" s="5" t="n">
        <v>50000</v>
      </c>
    </row>
    <row r="8" spans="1:8">
      <c r="A8" s="4" t="s">
        <v>122</v>
      </c>
      <c r="C8" s="7" t="n">
        <v>20</v>
      </c>
      <c r="D8" s="5" t="n">
        <v>-20</v>
      </c>
    </row>
    <row r="9" spans="1:8">
      <c r="A9" s="4" t="s">
        <v>123</v>
      </c>
      <c r="C9" s="5" t="n">
        <v>2052000</v>
      </c>
    </row>
    <row r="10" spans="1:8">
      <c r="A10" s="4" t="s">
        <v>124</v>
      </c>
      <c r="B10" s="5" t="n">
        <v>-5112</v>
      </c>
      <c r="C10" s="7" t="n">
        <v>-3</v>
      </c>
      <c r="D10" s="5" t="n">
        <v>-5109</v>
      </c>
      <c r="G10" s="5" t="n">
        <v>-5112</v>
      </c>
    </row>
    <row r="11" spans="1:8">
      <c r="A11" s="4" t="s">
        <v>125</v>
      </c>
      <c r="C11" s="5" t="n">
        <v>-349000</v>
      </c>
    </row>
    <row r="12" spans="1:8">
      <c r="A12" s="4" t="s">
        <v>126</v>
      </c>
      <c r="B12" s="7" t="n">
        <v>1954632</v>
      </c>
      <c r="C12" s="7" t="n">
        <v>1918</v>
      </c>
      <c r="D12" s="7" t="n">
        <v>4105640</v>
      </c>
      <c r="E12" s="7" t="n">
        <v>-56440</v>
      </c>
      <c r="F12" s="7" t="n">
        <v>-2096179</v>
      </c>
      <c r="G12" s="7" t="n">
        <v>1954939</v>
      </c>
      <c r="H12" s="7" t="n">
        <v>-307</v>
      </c>
    </row>
    <row r="13" spans="1:8">
      <c r="A13" s="4" t="s">
        <v>127</v>
      </c>
      <c r="B13" s="5" t="n">
        <v>191798950</v>
      </c>
      <c r="C13" s="5" t="n">
        <v>1917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101</v>
      </c>
      <c r="B4" s="7" t="n">
        <v>-126361</v>
      </c>
      <c r="C4" s="7" t="n">
        <v>-48817</v>
      </c>
    </row>
    <row r="5" spans="1:3">
      <c r="A5" s="3" t="s">
        <v>130</v>
      </c>
    </row>
    <row r="6" spans="1:3">
      <c r="A6" s="4" t="s">
        <v>131</v>
      </c>
      <c r="B6" s="5" t="n">
        <v>54</v>
      </c>
      <c r="C6" s="5" t="n">
        <v>139</v>
      </c>
    </row>
    <row r="7" spans="1:3">
      <c r="A7" s="4" t="s">
        <v>132</v>
      </c>
      <c r="B7" s="5" t="n">
        <v>130078</v>
      </c>
      <c r="C7" s="5" t="n">
        <v>129447</v>
      </c>
    </row>
    <row r="8" spans="1:3">
      <c r="A8" s="4" t="s">
        <v>85</v>
      </c>
      <c r="B8" s="5" t="n">
        <v>20706</v>
      </c>
      <c r="C8" s="5" t="n">
        <v>3375</v>
      </c>
    </row>
    <row r="9" spans="1:3">
      <c r="A9" s="4" t="s">
        <v>96</v>
      </c>
      <c r="B9" s="5" t="n">
        <v>-981</v>
      </c>
      <c r="C9" s="5" t="n">
        <v>-1018</v>
      </c>
    </row>
    <row r="10" spans="1:3">
      <c r="A10" s="4" t="s">
        <v>133</v>
      </c>
      <c r="B10" s="5" t="n">
        <v>439</v>
      </c>
      <c r="C10" s="5" t="n">
        <v>0</v>
      </c>
    </row>
    <row r="11" spans="1:3">
      <c r="A11" s="4" t="s">
        <v>134</v>
      </c>
      <c r="B11" s="5" t="n">
        <v>-1093</v>
      </c>
      <c r="C11" s="5" t="n">
        <v>-1093</v>
      </c>
    </row>
    <row r="12" spans="1:3">
      <c r="A12" s="4" t="s">
        <v>135</v>
      </c>
      <c r="B12" s="5" t="n">
        <v>-1198</v>
      </c>
      <c r="C12" s="5" t="n">
        <v>-926</v>
      </c>
    </row>
    <row r="13" spans="1:3">
      <c r="A13" s="4" t="s">
        <v>136</v>
      </c>
      <c r="B13" s="5" t="n">
        <v>1927</v>
      </c>
      <c r="C13" s="5" t="n">
        <v>3087</v>
      </c>
    </row>
    <row r="14" spans="1:3">
      <c r="A14" s="4" t="s">
        <v>137</v>
      </c>
      <c r="B14" s="5" t="n">
        <v>83310</v>
      </c>
      <c r="C14" s="5" t="n">
        <v>934</v>
      </c>
    </row>
    <row r="15" spans="1:3">
      <c r="A15" s="4" t="s">
        <v>138</v>
      </c>
      <c r="B15" s="5" t="n">
        <v>-3007</v>
      </c>
      <c r="C15" s="5" t="n">
        <v>3935</v>
      </c>
    </row>
    <row r="16" spans="1:3">
      <c r="A16" s="4" t="s">
        <v>94</v>
      </c>
      <c r="B16" s="5" t="n">
        <v>46</v>
      </c>
      <c r="C16" s="5" t="n">
        <v>24</v>
      </c>
    </row>
    <row r="17" spans="1:3">
      <c r="A17" s="4" t="s">
        <v>139</v>
      </c>
      <c r="B17" s="5" t="n">
        <v>603</v>
      </c>
      <c r="C17" s="5" t="n">
        <v>-2749</v>
      </c>
    </row>
    <row r="18" spans="1:3">
      <c r="A18" s="4" t="s">
        <v>140</v>
      </c>
      <c r="B18" s="5" t="n">
        <v>7774</v>
      </c>
      <c r="C18" s="5" t="n">
        <v>9769</v>
      </c>
    </row>
    <row r="19" spans="1:3">
      <c r="A19" s="4" t="s">
        <v>141</v>
      </c>
      <c r="B19" s="5" t="n">
        <v>6156</v>
      </c>
      <c r="C19" s="5" t="n">
        <v>6439</v>
      </c>
    </row>
    <row r="20" spans="1:3">
      <c r="A20" s="4" t="s">
        <v>142</v>
      </c>
      <c r="B20" s="5" t="n">
        <v>-1697</v>
      </c>
      <c r="C20" s="5" t="n">
        <v>-1733</v>
      </c>
    </row>
    <row r="21" spans="1:3">
      <c r="A21" s="4" t="s">
        <v>143</v>
      </c>
      <c r="B21" s="5" t="n">
        <v>-1398</v>
      </c>
      <c r="C21" s="5" t="n">
        <v>-2330</v>
      </c>
    </row>
    <row r="22" spans="1:3">
      <c r="A22" s="3" t="s">
        <v>144</v>
      </c>
    </row>
    <row r="23" spans="1:3">
      <c r="A23" s="4" t="s">
        <v>27</v>
      </c>
      <c r="B23" s="5" t="n">
        <v>3556</v>
      </c>
      <c r="C23" s="5" t="n">
        <v>-2738</v>
      </c>
    </row>
    <row r="24" spans="1:3">
      <c r="A24" s="4" t="s">
        <v>145</v>
      </c>
      <c r="B24" s="5" t="n">
        <v>-8630</v>
      </c>
      <c r="C24" s="5" t="n">
        <v>-36554</v>
      </c>
    </row>
    <row r="25" spans="1:3">
      <c r="A25" s="4" t="s">
        <v>146</v>
      </c>
      <c r="B25" s="5" t="n">
        <v>-51627</v>
      </c>
      <c r="C25" s="5" t="n">
        <v>-1388</v>
      </c>
    </row>
    <row r="26" spans="1:3">
      <c r="A26" s="4" t="s">
        <v>147</v>
      </c>
      <c r="B26" s="5" t="n">
        <v>-297</v>
      </c>
      <c r="C26" s="5" t="n">
        <v>-226</v>
      </c>
    </row>
    <row r="27" spans="1:3">
      <c r="A27" s="4" t="s">
        <v>148</v>
      </c>
      <c r="B27" s="5" t="n">
        <v>8406</v>
      </c>
      <c r="C27" s="5" t="n">
        <v>12766</v>
      </c>
    </row>
    <row r="28" spans="1:3">
      <c r="A28" s="4" t="s">
        <v>149</v>
      </c>
      <c r="B28" s="5" t="n">
        <v>66766</v>
      </c>
      <c r="C28" s="5" t="n">
        <v>70343</v>
      </c>
    </row>
    <row r="29" spans="1:3">
      <c r="A29" s="3" t="s">
        <v>150</v>
      </c>
    </row>
    <row r="30" spans="1:3">
      <c r="A30" s="4" t="s">
        <v>151</v>
      </c>
      <c r="B30" s="5" t="n">
        <v>-420</v>
      </c>
      <c r="C30" s="5" t="n">
        <v>-1210</v>
      </c>
    </row>
    <row r="31" spans="1:3">
      <c r="A31" s="4" t="s">
        <v>152</v>
      </c>
      <c r="B31" s="5" t="n">
        <v>-629</v>
      </c>
      <c r="C31" s="5" t="n">
        <v>72</v>
      </c>
    </row>
    <row r="32" spans="1:3">
      <c r="A32" s="4" t="s">
        <v>153</v>
      </c>
      <c r="B32" s="5" t="n">
        <v>-48928</v>
      </c>
      <c r="C32" s="5" t="n">
        <v>-108510</v>
      </c>
    </row>
    <row r="33" spans="1:3">
      <c r="A33" s="4" t="s">
        <v>154</v>
      </c>
      <c r="B33" s="5" t="n">
        <v>0</v>
      </c>
      <c r="C33" s="5" t="n">
        <v>-12157</v>
      </c>
    </row>
    <row r="34" spans="1:3">
      <c r="A34" s="4" t="s">
        <v>32</v>
      </c>
      <c r="B34" s="5" t="n">
        <v>-185971</v>
      </c>
      <c r="C34" s="5" t="n">
        <v>-2365</v>
      </c>
    </row>
    <row r="35" spans="1:3">
      <c r="A35" s="4" t="s">
        <v>155</v>
      </c>
      <c r="B35" s="5" t="n">
        <v>1807</v>
      </c>
      <c r="C35" s="5" t="n">
        <v>1724</v>
      </c>
    </row>
    <row r="36" spans="1:3">
      <c r="A36" s="4" t="s">
        <v>156</v>
      </c>
      <c r="B36" s="5" t="n">
        <v>31675</v>
      </c>
      <c r="C36" s="5" t="n">
        <v>45584</v>
      </c>
    </row>
    <row r="37" spans="1:3">
      <c r="A37" s="4" t="s">
        <v>157</v>
      </c>
      <c r="B37" s="5" t="n">
        <v>1398</v>
      </c>
      <c r="C37" s="5" t="n">
        <v>2330</v>
      </c>
    </row>
    <row r="38" spans="1:3">
      <c r="A38" s="4" t="s">
        <v>143</v>
      </c>
      <c r="B38" s="5" t="n">
        <v>696</v>
      </c>
      <c r="C38" s="5" t="n">
        <v>84</v>
      </c>
    </row>
    <row r="39" spans="1:3">
      <c r="A39" s="4" t="s">
        <v>158</v>
      </c>
      <c r="B39" s="5" t="n">
        <v>-200372</v>
      </c>
      <c r="C39" s="5" t="n">
        <v>-74448</v>
      </c>
    </row>
    <row r="40" spans="1:3">
      <c r="A40" s="3" t="s">
        <v>159</v>
      </c>
    </row>
    <row r="41" spans="1:3">
      <c r="A41" s="4" t="s">
        <v>160</v>
      </c>
      <c r="B41" s="5" t="n">
        <v>34455</v>
      </c>
      <c r="C41" s="5" t="n">
        <v>177370</v>
      </c>
    </row>
    <row r="42" spans="1:3">
      <c r="A42" s="4" t="s">
        <v>161</v>
      </c>
      <c r="B42" s="5" t="n">
        <v>-52273</v>
      </c>
      <c r="C42" s="5" t="n">
        <v>-84016</v>
      </c>
    </row>
    <row r="43" spans="1:3">
      <c r="A43" s="4" t="s">
        <v>162</v>
      </c>
      <c r="B43" s="5" t="n">
        <v>0</v>
      </c>
      <c r="C43" s="5" t="n">
        <v>448500</v>
      </c>
    </row>
    <row r="44" spans="1:3">
      <c r="A44" s="4" t="s">
        <v>163</v>
      </c>
      <c r="B44" s="5" t="n">
        <v>0</v>
      </c>
      <c r="C44" s="5" t="n">
        <v>-548500</v>
      </c>
    </row>
    <row r="45" spans="1:3">
      <c r="A45" s="4" t="s">
        <v>164</v>
      </c>
      <c r="B45" s="5" t="n">
        <v>-321</v>
      </c>
      <c r="C45" s="5" t="n">
        <v>-818</v>
      </c>
    </row>
    <row r="46" spans="1:3">
      <c r="A46" s="4" t="s">
        <v>165</v>
      </c>
      <c r="B46" s="5" t="n">
        <v>-902</v>
      </c>
      <c r="C46" s="5" t="n">
        <v>-593</v>
      </c>
    </row>
    <row r="47" spans="1:3">
      <c r="A47" s="4" t="s">
        <v>166</v>
      </c>
      <c r="B47" s="5" t="n">
        <v>0</v>
      </c>
      <c r="C47" s="5" t="n">
        <v>-4625</v>
      </c>
    </row>
    <row r="48" spans="1:3">
      <c r="A48" s="4" t="s">
        <v>167</v>
      </c>
      <c r="B48" s="5" t="n">
        <v>-5112</v>
      </c>
      <c r="C48" s="5" t="n">
        <v>-965</v>
      </c>
    </row>
    <row r="49" spans="1:3">
      <c r="A49" s="4" t="s">
        <v>143</v>
      </c>
      <c r="B49" s="5" t="n">
        <v>599</v>
      </c>
      <c r="C49" s="5" t="n">
        <v>585</v>
      </c>
    </row>
    <row r="50" spans="1:3">
      <c r="A50" s="4" t="s">
        <v>168</v>
      </c>
      <c r="B50" s="5" t="n">
        <v>-23554</v>
      </c>
      <c r="C50" s="5" t="n">
        <v>-13062</v>
      </c>
    </row>
    <row r="51" spans="1:3">
      <c r="A51" s="4" t="s">
        <v>169</v>
      </c>
      <c r="B51" s="5" t="n">
        <v>-157160</v>
      </c>
      <c r="C51" s="5" t="n">
        <v>-17167</v>
      </c>
    </row>
    <row r="52" spans="1:3">
      <c r="A52" s="4" t="s">
        <v>170</v>
      </c>
      <c r="B52" s="5" t="n">
        <v>216397</v>
      </c>
      <c r="C52" s="5" t="n">
        <v>88029</v>
      </c>
    </row>
    <row r="53" spans="1:3">
      <c r="A53" s="4" t="s">
        <v>171</v>
      </c>
      <c r="B53" s="7" t="n">
        <v>59237</v>
      </c>
      <c r="C53" s="7" t="n">
        <v>708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40:48Z</dcterms:created>
  <dcterms:modified xmlns:dcterms="http://purl.org/dc/terms/" xmlns:xsi="http://www.w3.org/2001/XMLSchema-instance" xsi:type="dcterms:W3CDTF">2017-05-09T17:40:48Z</dcterms:modified>
</cp:coreProperties>
</file>